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Condensed Combined Statement of" sheetId="7" r:id="rId7"/>
    <s:sheet name="Basis of Presentation" sheetId="8" r:id="rId8"/>
    <s:sheet name="Earnings (loss) per Share" sheetId="9" r:id="rId9"/>
    <s:sheet name="Assets and Liabilities Measured" sheetId="10" r:id="rId10"/>
    <s:sheet name="Investments in Available-for-Sa" sheetId="11" r:id="rId11"/>
    <s:sheet name="Investment in Charter Accounted" sheetId="12" r:id="rId12"/>
    <s:sheet name="Goodwill and Other Intangible A" sheetId="13" r:id="rId13"/>
    <s:sheet name="Debt" sheetId="14" r:id="rId14"/>
    <s:sheet name="Stockholders' Equity" sheetId="15" r:id="rId15"/>
    <s:sheet name="Stock-Based Compensation" sheetId="16" r:id="rId16"/>
    <s:sheet name="Commitments and Contingencies" sheetId="17" r:id="rId17"/>
    <s:sheet name="Segment Information" sheetId="18" r:id="rId18"/>
    <s:sheet name="Earnings (Loss) per Share (Tabl" sheetId="19" r:id="rId19"/>
    <s:sheet name="Assets and Liabilities Measur20" sheetId="20" r:id="rId20"/>
    <s:sheet name="Investments in Available-for-21" sheetId="21" r:id="rId21"/>
    <s:sheet name="Investment in Charter Account22" sheetId="22" r:id="rId22"/>
    <s:sheet name="Goodwill and Other Intangible23" sheetId="23" r:id="rId23"/>
    <s:sheet name="Stock-Based Compensation (Table" sheetId="24" r:id="rId24"/>
    <s:sheet name="Segment Information (Tables)" sheetId="25" r:id="rId25"/>
    <s:sheet name="Basis of Presentation (Details)" sheetId="26" r:id="rId26"/>
    <s:sheet name="Earnings per Share (EPS) (Detai" sheetId="27" r:id="rId27"/>
    <s:sheet name="Assets and Liabilities Measur28" sheetId="28" r:id="rId28"/>
    <s:sheet name="Assets and Liabilities Measur29" sheetId="29" r:id="rId29"/>
    <s:sheet name="Investments in Available-for-30" sheetId="30" r:id="rId30"/>
    <s:sheet name="Investments in Affiliates Accou" sheetId="31" r:id="rId31"/>
    <s:sheet name="Investments in Affiliates Acc32" sheetId="32" r:id="rId32"/>
    <s:sheet name="Investments in Affiliates Acc33" sheetId="33" r:id="rId33"/>
    <s:sheet name="Goodwill and Other Intangible34" sheetId="34" r:id="rId34"/>
    <s:sheet name="Debt (Details)" sheetId="35" r:id="rId35"/>
    <s:sheet name="Stockholders' Equity (Details)" sheetId="36" r:id="rId36"/>
    <s:sheet name="Stock-Based Compensation (Detai" sheetId="37" r:id="rId37"/>
    <s:sheet name="Stock-Based Compensation (Det38" sheetId="38" r:id="rId38"/>
    <s:sheet name="Stock-Based Compensation (Det39" sheetId="39" r:id="rId39"/>
    <s:sheet name="Commitments and Contingencies (" sheetId="40" r:id="rId40"/>
    <s:sheet name="Commitments and Contingencies41" sheetId="41" r:id="rId41"/>
    <s:sheet name="Commitments and Contingencies42" sheetId="42" r:id="rId42"/>
    <s:sheet name="Segment Information (Details)" sheetId="43" r:id="rId43"/>
    <s:sheet name="Segment Information (Details)44" sheetId="44" r:id="rId44"/>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6</t>
  </si>
  <si>
    <t>Oct. 31, 2016</t>
  </si>
  <si>
    <t>Entity Registrant Name</t>
  </si>
  <si>
    <t>Liberty Broadband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Series A common stock</t>
  </si>
  <si>
    <t>Entity Common Stock, Shares Outstanding</t>
  </si>
  <si>
    <t>Series B common stock</t>
  </si>
  <si>
    <t>Series C</t>
  </si>
  <si>
    <t>Condensed Combined Balance Sheets - USD ($) $ in Thousands</t>
  </si>
  <si>
    <t>Dec. 31, 2015</t>
  </si>
  <si>
    <t>Current assets:</t>
  </si>
  <si>
    <t>Cash and cash equivalents</t>
  </si>
  <si>
    <t>Trade and other receivables, net</t>
  </si>
  <si>
    <t>Short-term marketable securities</t>
  </si>
  <si>
    <t>Other current assets</t>
  </si>
  <si>
    <t>Total current assets</t>
  </si>
  <si>
    <t>Investments in available-for-sale securities</t>
  </si>
  <si>
    <t>Investment in Charter, accounted for using the equity method</t>
  </si>
  <si>
    <t>Property and equipment, net</t>
  </si>
  <si>
    <t>Goodwill</t>
  </si>
  <si>
    <t>Intangible assets subject to amortization, net</t>
  </si>
  <si>
    <t>Deferred income tax assets</t>
  </si>
  <si>
    <t>Other assets</t>
  </si>
  <si>
    <t>Total assets</t>
  </si>
  <si>
    <t>Current liabilities:</t>
  </si>
  <si>
    <t>Accounts payable and accrued liabilities</t>
  </si>
  <si>
    <t>Deferred revenue</t>
  </si>
  <si>
    <t>Other current liabilities</t>
  </si>
  <si>
    <t>Total current liabilities</t>
  </si>
  <si>
    <t>Debt</t>
  </si>
  <si>
    <t>Deferred income tax liabilities</t>
  </si>
  <si>
    <t>Total liabilities</t>
  </si>
  <si>
    <t>Equity</t>
  </si>
  <si>
    <t>Additional paid-in capital</t>
  </si>
  <si>
    <t>Accumulated other comprehensive earnings, net of taxes</t>
  </si>
  <si>
    <t>Retained earnings (accumulated deficit)</t>
  </si>
  <si>
    <t>Total equity</t>
  </si>
  <si>
    <t>Commitments and contingencies</t>
  </si>
  <si>
    <t xml:space="preserve"> </t>
  </si>
  <si>
    <t>Total liabilities and equity</t>
  </si>
  <si>
    <t>Common stock</t>
  </si>
  <si>
    <t>Condensed Combined Balance Sheets (Paranthetical) - $ / shares</t>
  </si>
  <si>
    <t>Preferred Stock</t>
  </si>
  <si>
    <t>Preferred stock par value</t>
  </si>
  <si>
    <t>Preferred stock shares authorized</t>
  </si>
  <si>
    <t>Preferred shares issued</t>
  </si>
  <si>
    <t>Common stock par value</t>
  </si>
  <si>
    <t>Common stock shares authorized</t>
  </si>
  <si>
    <t>Common Stock, Shares, Issued</t>
  </si>
  <si>
    <t>Common Stock, Shares, Outstanding</t>
  </si>
  <si>
    <t>Condensed Combined Statements of Operations - USD ($) $ in Thousands</t>
  </si>
  <si>
    <t>3 Months Ended</t>
  </si>
  <si>
    <t>Sep. 30, 2015</t>
  </si>
  <si>
    <t>Revenue:</t>
  </si>
  <si>
    <t>Revenue</t>
  </si>
  <si>
    <t>Operating costs and expenses</t>
  </si>
  <si>
    <t>Operating, including stock-based compensation</t>
  </si>
  <si>
    <t>Selling, general and administrative, including stock-based compensation</t>
  </si>
  <si>
    <t>Research and development, including stock-based compensation</t>
  </si>
  <si>
    <t>Net gain on legal settlement</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Net earnings (loss) before income taxes</t>
  </si>
  <si>
    <t>Income tax benefit (expense)</t>
  </si>
  <si>
    <t>Net earnings (loss) attributable to Liberty Broadband shareholders</t>
  </si>
  <si>
    <t>Earnings Per Share, Basic</t>
  </si>
  <si>
    <t>Earnings Per Share, Diluted</t>
  </si>
  <si>
    <t>Condensed Combined Statements of Comprehensive Earnings (Loss) - USD ($) $ in Thousands</t>
  </si>
  <si>
    <t>Condensed Combined Statements of Comprehensive Earnings (Loss)</t>
  </si>
  <si>
    <t>Net earnings (loss)</t>
  </si>
  <si>
    <t>Other comprehensive earnings (loss), net of taxes:</t>
  </si>
  <si>
    <t>Unrealized holding gains (losses) arising during the period</t>
  </si>
  <si>
    <t>Share of other comprehensive earnings (loss) of equity affiliates</t>
  </si>
  <si>
    <t>Other</t>
  </si>
  <si>
    <t>Other comprehensive earnings (loss), net of taxes</t>
  </si>
  <si>
    <t>Comprehensive earnings (loss) attributable to Liberty Broadband shareholders</t>
  </si>
  <si>
    <t>Condensed Combined Statements of Cash Flows - USD ($) $ in Thousands</t>
  </si>
  <si>
    <t>Cash flows from operating activities:</t>
  </si>
  <si>
    <t>Adjustments to reconcile net earnings (loss) to net cash provided by operating activities:</t>
  </si>
  <si>
    <t>Stock-based compensation</t>
  </si>
  <si>
    <t>Excess tax benefit from stock-based compensation</t>
  </si>
  <si>
    <t>Realized and unrealized (gains) losses on financial instruments, net</t>
  </si>
  <si>
    <t>Deferred Income Tax Expense (Benefi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Purchases of short term investments and other marketable securities</t>
  </si>
  <si>
    <t>Sales of short term investments and other marketable securities</t>
  </si>
  <si>
    <t>Investment in equity method affiliate</t>
  </si>
  <si>
    <t>Other investing activities, net</t>
  </si>
  <si>
    <t>Net cash used in investing activities</t>
  </si>
  <si>
    <t>Cash flows from financing activities:</t>
  </si>
  <si>
    <t>Cash received from rights offering</t>
  </si>
  <si>
    <t>Borrowings of debt</t>
  </si>
  <si>
    <t>Cash received from issuance of Series C Liberty Broadband common stock</t>
  </si>
  <si>
    <t>Repayments of debt</t>
  </si>
  <si>
    <t>Proceeds from issuances of financial instruments</t>
  </si>
  <si>
    <t>Payments from settlements of financial instruments</t>
  </si>
  <si>
    <t>Other financing activities, net</t>
  </si>
  <si>
    <t>Net cash provided by (used in) financing activities</t>
  </si>
  <si>
    <t>Net increase in cash</t>
  </si>
  <si>
    <t>Cash and cash equivalents, beginning of period</t>
  </si>
  <si>
    <t>Cash and cash equivalents, end of period</t>
  </si>
  <si>
    <t>Condensed Combined Statement of Equity - 9 months ended Sep. 30, 2016 - USD ($) $ in Thousands</t>
  </si>
  <si>
    <t>Additional Paid In Capital</t>
  </si>
  <si>
    <t>Accumulated other comprehensive earnings</t>
  </si>
  <si>
    <t>Retained earnings (accumulated) deficit</t>
  </si>
  <si>
    <t>Total</t>
  </si>
  <si>
    <t>Balance at Dec. 31, 2015</t>
  </si>
  <si>
    <t>Increase (Decrease) in Stockholders' Equity</t>
  </si>
  <si>
    <t>Other comprehensive earnings (loss)</t>
  </si>
  <si>
    <t>Issuance of common stock upon exercise of stock options</t>
  </si>
  <si>
    <t>Issuance of common stock</t>
  </si>
  <si>
    <t>Stockholders' Equity, Other</t>
  </si>
  <si>
    <t>Balance at Sep. 30, 2016</t>
  </si>
  <si>
    <t>Basis of Presentation</t>
  </si>
  <si>
    <t>(1) Basis of Presentation
During May 2014, the board of Liberty Media Corporation and its subsidiaries (“Liberty”) authorized management to pursue a plan to spin-off to its stockholders common stock of a newly formed company to be called Liberty Broadband Corporation (“Liberty Broadband” or the “Company”), and to distribute subscription rights to acquire shares of Liberty Broadband Series C common stock (the “Broadband Spin-Off”). Liberty Broadband is comprised of, among other things, (i) Liberty’s former interest in Charter Communications, Inc. (“Charter”), (ii) Liberty’s former wholly-owned subsidiary TruePosition, Inc. (“TruePosition”), (iii) Liberty’s former minority equity investment in Time Warner Cable, Inc. (“Time Warner Cable”), (iv) certain deferred tax liabilities, as well as liabilities related to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densed consolidated financial statements.
In the Broadband Spin-Off record holders of Liberty’s former Series A, Series B and Series C common stock received one-fourth of a share of the corresponding series of Liberty Broadband common stock for each share of Liberty common stock held by them, with cash paid in lieu of fractional shares. In addition, following the completion of the Broadband Spin-Off, stockholders received a subscription right to acquire one share of Liberty Broadband Series C common stock for every five shares of Liberty Broadband common stock they held at a per share subscription price of $40.36, which was a 20% discount to the 20-trading day volume weighted average trading price of the Liberty Broadband Series C common stock following the completion of the Broadband Spin-Off. The rights offering was fully subscribed on January 9, 2015, with 17,277,224 shares of Series C common stock issued to those rightsholders exercising basic and, as applicable, oversubscription privileges for total proceeds of $697 million. The subscription rights were issued to raise capital for general corporate purposes of Liberty Broadband. The Broadband Spin-Off and rights offering were intended to be tax-free to stockholders of Liberty and Liberty Broadband, respectively. During September 2015, Liberty entered into a closing agreement with the IRS which provided that the Broadband Spin-Off qualified for tax-free treatment. The Broadband Spin-Off was accounted for at historical cost due to the pro rata nature of the distribution to holders of Liberty common stock.
The accompanying (a) condensed consolidated balance sheet as of December 31, 2015,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5.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nvestments in affiliates, (ii) the fair value of non-financial instruments, (iii) the fair value of financial instruments, (iv) revenue recognition and (v) accounting for income taxes to be its most significant estimates .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densed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 presentation changes for excess tax benefits have been applied retrospectively in the condensed consolidated statements of cash flows, resulting in the reclassification of $1.2 million of excess tax benefits for the nine months ended September 30, 2015, from cash flows from financing activities to cash flows from operating activities. There were no excess tax benefits reclassified for the nine months ended September 30, 2016.
In February 2016, the FASB issued new accounting guidance on lease accounting. This guidance requires a company to recognize lease assets and lease liabilities arising from operating leases in the statement of financial position. This guidance does not significantly change the previous lease guidance for how a lessee should account for a lease.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We are currently evaluating the impact of the adoption of this new guidance on our consolidated financial statements and expect it to have an impact on our consolidated balance sheets.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currently does not plan to early adopt this new guidance, is evaluating the effect that the updated standard will have on its revenue recognition, and has not yet selected a transition method.
Liberty Broadband holds an investment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During 2015, Liberty Broadband entered into certain agreements with Charter, Liberty Interactive Corporation (“Liberty Interactive”) and Time Warner Cable in connection with certain proposed transactions among these companies, which closed during May 2016. See note 5 for additional detail regarding these transactions and corresponding agreements.
Spin-Off Arrangements
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Among other thing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and for costs that will be negotiated semi-annually. Under these various agreements, approximately $661 thousand and $656 thousand was reimbursable to Liberty for the three months ended September 30, 2016 and 2015, respectively, and $2.4 million and $1.8 million was reimbursable to Liberty for the nine months ended September 30, 2016 and 2015, respectively.</t>
  </si>
  <si>
    <t>Earnings (loss) per Share</t>
  </si>
  <si>
    <t>Earnings per Share (EPS)</t>
  </si>
  <si>
    <t xml:space="preserve">(2) Earnings (Loss) per Share
Basic earnings (loss) per common share (“EPS”) is computed by dividing net earnings (loss) attributable to Liberty Broadband shareholders by the weighted average number of common shares outstanding for the period. Diluted EPS presents the dilutive effect on a per share basis of potential common shares as if they had been converted at the beginning of the periods presented. The basic and diluted EPS calculations are based on the following weighted average number of shares of outstanding common stock.
Liberty Broadband Common Stock
Three months
Three months
Nine months
Nine months
ended
ended
ended
ended
September 30, 2016
September 30, 2015
September 30, 2016
September 30, 2015
(numbers of shares in thousands)
Basic EPS
Potentially dilutive shares (1)
Diluted EPS
(1)
Potentially dilutive shares are excluded from the computation of diluted EPS during periods in which losses are reported since the result would be antidilutive. </t>
  </si>
  <si>
    <t>Assets and Liabilities Measured at Fair Value</t>
  </si>
  <si>
    <t>(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2 or Level 3.
The Company’s assets and (liabilities) measured at fair value are as follows:
September 30, 2016
December 31, 2015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
—
Available-for-sale securities
$
—
—
—
—
Other Financial Instruments
Other financial instruments not measured at fair value on a recurring basis include trade receivables, trade payables, accrued other current liabilities, current portion of debt and long-term debt. With the exception of long-term debt, the carrying amount approximates fair value due to the short maturity of these instruments as reported on our condensed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Three months ended
Nine months ended
September 30,
September 30,
2016
2015
2016
2015
(amounts in thousands)
Time Warner Cable investment and financial instruments (1)(2)(3)
$
—
$
—
(1)
During the period ended September 30, 2015 the Company had an outstanding written call option on 625,000 Time Warner Cable shares which was cash settled during June 2015 for $48.3 million. Also during the period ended September 30, 2015 the Company had an additional outstanding written call option on 625,000 Time Warner Cable shares which was cash settled during April 2015 for $36.7 million. No written call options on Time Warner Cable shares were outstanding as of September 30, 2016 or December 31, 2015. The unrealized gain during the nine months ended September 30, 2016 is due to an increase in the Time Warner Cable stock price during the period.
(2)
On March 27, 2015, Liberty Broadband entered into a cashless collar agreement with a financial institution on 1.7 million Time Warner Cable shares held by the Company.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7).
(3)
As discussed in note 5, Time Warner Cable merged with Charter on May 18, 2016. Therefore the Company no longer has an investment in Time Warner Cable as of May 18, 2016 , and the unrealized gain (loss) related to our investment in Time Warner Cable is recorded through this date. In connection with the merger, the Company exchanged, in a tax-free transaction, its shares of Time Warner Cable for shares of New Charter (as defined in note 5) Class A common stock .</t>
  </si>
  <si>
    <t>Investments in Available-for-Sale Securities</t>
  </si>
  <si>
    <t>(4) Investments in Available-for-Sale Securitie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including our formerly held interest in Time Warner Cable which was our only Fair Value Option Security, are summarized as follows:
September 30,
December 31,
2016
2015
(amounts in thousands)
Time Warner Cable (1)
$
—
Other equity securities
—
Total investments in available-for-sale securities
$
—
(1)
As discussed in note 5, Time Warner Cable merged with Charter on May 18, 2016. Therefore the Company no longer has an investment in Time Warner Cable as of this date.
Unrealized Holding Gains and Losses
As of December 31, 2015, the gross unrealized holding gain related to investments in AFS securities was $357 thousand. There were no gross unrealized holding gains related to investments in AFS securities as of September 30, 2016. There were no gross unrealized holding losses related to investments in AFS securities for the periods presented.</t>
  </si>
  <si>
    <t>Investment in Charter Accounted for Using the Equity Method</t>
  </si>
  <si>
    <t>Investments in Affiliates Accounted for Using the Equity Method</t>
  </si>
  <si>
    <t>(5) Investment in Charter Accounted for Using the Equity Method
In May 2013, Liberty acquired approximately 26.9 million shares of common stock and approximately 1.1 million warrants to purchase shares of Charter common stock for approximately $2.6 billion, which represented an approximate 27% beneficial ownership (including the warrants on an as if converted basis) in Charter at the time of purchase and price per share of $95.50. Liberty funded the purchase with a combination of cash on hand of approximately $1.2 billion and new margin loan arrangements. Liberty allocated the purchase price between the shares of common stock and the warrants acquired in the transaction by determining the fair value of the publicly traded warrants and allocating the remaining balance to the shares acquired, which resulted in an initial excess basis in the investment of $2,532 million. The investment in Charter is accounted for as an equity method affiliate based on the ownership interest obtained and the board seats held by individuals appointed by Liberty.
During May 2014, Liberty purchased 897 thousand Charter shares for approximately $124.5 million. During November 2014, subsequent to the Broadband Spin-Off, Liberty Broadband exercised all of its outstanding warrants to purchase shares of Charter common stock for approximately $52 million.
On May 18, 2016, the previously announced merger of Time Warner Cable and Charter (the “Time Warner Cable Merger”) was completed, which resulted in Charter and Time Warner Cable becoming wholly owned subsidiaries of CCH I, LLC (“New Charter”), which was a subsidiary of Charter at the time. Also on May 18, 2016, the previously announced acquisition of Bright House Networks, LLC (“Bright House”) from Advance/Newhouse Partnership (“A/N”) by New Charter (the “Bright House Transaction”) was completed. In connection with these transactions, Charter underwent a corporate reorganization, resulting in New Charter, a former subsidiary of Charter, becoming the new publicly traded parent company. In connection with the Time Warner Cable Merger and the Bright House Transaction, Liberty Broadband completed the previously announced transactions described below:
Transactions completed in connection with the Time Warner Cable Merger
Charter Investment Agreement
On May 18, 2016, Liberty Broadband completed its previously announced investment in New Charter in accordance with the investment agreement dated May 23, 2015 by and among Liberty Broadband, Charter and New Charter (the “Charter Investment Agreement”). Pursuant to the Charter Investment Agreement, immediately following the consummation of the Time Warner Cable Merger, Liberty Broadband purchased from New Charter $4.3 billion of shares of New Charter Class A common stock, par value $0.001 per share, at a price per share of $195.70 following adjustment by the applicable exchange ratio. As a result, Liberty Broadband received approximately 22.0 million shares of New Charter Class A common stock. Liberty Broadband funded its purchase of these shares of New Charter Class A common stock with proceeds from the issuance of Liberty Broadband Series C common stock (note 8).
Charter Contribution Agreement
Also on May 18, 2016, Time Warner Cable common stock held by Liberty Broadband and Liberty Interactive were exchanged, in a tax-free transaction, for shares of New Charter Class A common stock which resulted in each of Liberty Broadband and Liberty Interactive receiving one share of New Charter Class A common stock for each share of Time Warner Cable common stock so exchanged. In the exchange, Liberty Broadband received approximately 2.4 million shares of New Charter Class A common stock, with a fair value of $531.9 million.
Pursuant to the Proxy and Right of First Refusal Agreement, dated May 23, 2015, as amended (the “Liberty Interactive Proxy Agreement”), by and between Liberty Broadband and Liberty Interactive, Liberty Interactive granted Liberty Broadband an irrevocable proxy to vote all shares of New Charter common stock owned beneficially or of record by Liberty Interactive following the closing of the Time Warner Cable Merger, subject to certain limitations. So long as the Liberty Interactive Proxy Agreement is in effect, Liberty Broadband also has a right of first refusal to purchase all or a portion of any shares of New Charter common stock which Liberty Interactive proposes to transfer, subject to certain limitations.
Transactions Completed in connection with the Bright House Transactions
Second Amended and Restated Stockholders Agreement
On May 18, 2016, pursuant to the Amended and Restated Stockholders Agreement, dated May 23, 2015, as amended (the “Second Amended and Restated Stockholders Agreement”), by and among Liberty Broadband, Charter, New Charter and A/N, upon the closing of the Bright House Transaction, Liberty Broadband purchased from New Charter approximately 3.7 million additional shares of New Charter Class A common stock at a price per share of $191.33 following adjustment by the applicable exchange ratios, for an aggregate purchase price of $700 million. Liberty Broadband funded its $700 million purchase in shares of New Charter through cash on hand and margin loan draws (note 7).
Proxy and Right of First Refusal Agreement
In connection with the Bright House Transaction, on May 18, 2016, A/N and Liberty Broadband entered into a proxy agreement, pursuant to which A/N granted Liberty Broadband a five-year proxy to vote shares of New Charter held by A/N, capped at 7% of New Charter’s outstanding shares. As a result, Liberty Broadband controls 25.01% of the aggregate voting power of New Charter following the completion of the Time Warner Cable Merger and the Bright House Transaction and is New Charter’s largest stockholder.
So long as the proxy is in effect, if A/N proposes to transfer common units of Charter Communications Holdings, LLC (which units are exchangeable into New Charter shares and which will, under certain circumstances, result in the conversion of certain shares of Class B Common Stock into New Charter shares) or New Charter shares, in each case, constituting either (i) shares representing the first 7.0% of the outstanding voting power of New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New Charter shares for the two trading day period before the notice of a proposed sale by A/N, payable in cash. Certain transfers are permitted to affiliates of A/N, subject to the transferee entity entering into an agreement assuming the transferor’s obligations under the Proxy Agreement.
Investment in Charter
For discussion purposes the term “Charter” will be used to discuss both our previous and current holdings in Charter and New Charter. It is noted that the ticker symbol for Charter and New Charter are the same, and that Charter (as it existed before the Time Warner Cable Merger was completed) merged into New Charter.
As of September 30, 2016, the carrying value of Liberty Broadband’s ownership in Charter was approximately $9,233 million. The market value of Liberty Broadband’s ownership in Charter as of September 30, 2016 was approximately $14,598 million, which represented an approximate economic ownership of 20% of the outstanding equity of Charter as of that date.
The excess basis is $1,187 million as of September 30, 2016 and has been allocated within memo accounts used for equity accounting purposes as follows (amounts in millions):
Property and equipment
$
Customer relationships
Franchise fees
Trademarks
Goodwill
Debt
Deferred income tax liability
$
Upon acquisition, Liberty Broadband ascribed remaining useful lives of 7 years and 13 years to property and equipment and customer relationships, respectively, and indefinite lives to franchise fees, trademarks and goodwill. The excess basis of outstanding debt is amortized over the contractual period using the effective interest rate method. The Company’s share of earnings (losses) of affiliates line item in the accompanying condensed consolidated statements of operations includes expenses of $18.5 million and $17.8 million, net of related taxes, for the three months ended September 30, 2016 and 2015, respectively, and expenses of $23.2 million and $27.6 million, net of related taxes, for the nine months ended September 30, 2016 and 2015, respectively, due to the amortization of the excess basis related to assets with identifiable useful lives and debt. The excess basis amortization during the three and nine months ended September 30, 2015 was offset by the write-off of the excess basis related to debt instruments which Charter repaid during the second quarter of 2015 prior to their contractual maturity.
The Company had a dilution loss of $16.3 million during the three months ended September 30, 2016, and a dilution gain of $760.1 million during the nine months ended September 30, 2016. The Company had dilution losses of $851 thousand and $2.1 million for the three and nine months ended September 30, 2015, respectively. The dilution gain for the nine months ended September 30, 2016 is primarily attributable to Liberty Broadband’s investment basis in Charter at a price per share below the new equity issued in the Time Warner Cable Merger. The dilution losses during the other periods presented are attributable to dilution from Charter warrant and stock option exercises by outside investors (employees and other third parties) at prices below Liberty Broadband’s book basis per share.
Summarized unaudited financial information for Charter is as follows (amounts in millions):
Charter condensed consolidated balance sheet
September 30, 2016
December 31, 2015
Current assets
$
Property and equipment, net
Goodwill
Intangible assets, net
Other assets
Total assets
$
Current liabilities
Deferred income taxes
Long-term debt
Other liabilities
Equity
Total liabilities and shareholders’ equity
$
Charter condensed consolidated statement of operations
Three months ended
Nine months ended
September 30,
September 30,
2016
2015
2016
2015
Revenue
$
Cost and expenses:
Operating costs and expenses (excluding depreciation and amortization)
Depreciation and amortization
Other operating expenses, net
Operating income
Interest expense, net
Other income (expense), net
Income tax benefit (expense)
Net income (loss)
Less: Net income attributable to noncontrolling interests
—
—
Net income (loss) attributable to Charter shareholders
$</t>
  </si>
  <si>
    <t>Goodwill and Other Intangible Assets</t>
  </si>
  <si>
    <t>(6) Goodwill and Other Intangible Assets
There were no changes in the carrying amount of goodwill during the nine months ended September 30, 2016.
Intangible assets subject to amortization are comprised of the following (amounts in thousands):
September 30, 2016
December 31, 2015
Gross
Net
Gross
Net
Carrying
Accumulated
Carrying
Carrying
Accumulated
Carrying
Amount
Amortization
Amount
Amount
Amortization
Amount
Acquired patents
$
Customer relationships
Tradename
Capitalized software
$
Effective January 1, 2015, TruePosition’s patents are amortized straight-line over three and a half years and TruePosition’s tradename and customer relationship are amortized straight-line over five and a half years. Capitalized software intangible assets are amortized over three to five years. Amortization expense was $850 thousand and $707 thousand for the three months ended September 30, 2016 and 2015, respectively, and $2.6 million and $2.2 million for the nine months ended September 30, 2016 and 2015, respectively.
The estimated future amortization expense for the next five years related to intangible assets with definite lives as of September 30, 2016 is as follows (amounts in thousands):
Remainder of 2016
$
2017
$
2018
$
2019
$
2020
$</t>
  </si>
  <si>
    <t>Debt Disclosure [Text Block]</t>
  </si>
  <si>
    <t xml:space="preserve">(7) Debt
On October 30, 2014, in connection with and prior to the effectiveness of the Broadband Spin-Off, a wholly-owned special purpose subsidiary of the Company (“BroadbandSPV”) entered into two margin loan agreements (the “2014 Margin Loan Agreements”) with each of the lenders party thereto. The 2014 Margin Loan Agreements permit BroadbandSPV, subject to certain funding conditions, to borrow term loans up to an aggregate principal amount equal to $400 million (the “2014 Margin Loans”), of which BroadbandSPV borrowed $320 million on October 31, 2014. Approximately $300 million of the amount borrowed pursuant to the 2014 Margin Loan Agreements (less certain expenses incurred in connection with the 2014 Margin Loans) was distributed to Liberty prior to the Broadband Spin-Off. During November 2014, subsequent to the Broadband Spin-Off, Liberty Broadband borrowed an additional $52 million to fund the exercise of the warrants to purchase shares of Charter common stock. As of September 30, 2016, Liberty Broadband had drawn $400 million under the 2014 Margin Loan Agreements, with no additional availability. The maturity date of the 2014 Margin Loans is October 30, 2017. Borrowings under the 2014 Margin Loan Agreements bear interest at the three-month LIBOR rate plus 1.55%, and have an unused commitment fee of 0.25% per annum based on the average daily unused portion of the 2014 Margin Loans. Borrowings outstanding under these margin loans bore interest at a rate of 2.18% per annum at September 30, 2016. Interest is payable quarterly in arrears beginning on December 31, 2014. The 2014 Margin Loan Agreements contain various affirmative and negative covenants that restrict the activities of BroadbandSPV. The 2014 Margin Loan Agreements do not include any financial covenants. The 2014 Margin Loan Agreements also contain restrictions related to additional indebtedness. In connection with Cheetah 5’s (as defined below) execution of the 2016 Margin Loan Agreements (as defined below), the 2014 Margin Loan Agreements were amended to, among other things, permit the transactions under the 2016 Margin Loan Agreements and conform certain of the terms in the 2014 Margin Loan Agreements to the 2016 Margin Loan Agreements.
On March 21, 2016, a wholly-owned special purpose subsidiary of the Company (“Cheetah 5”), entered into two margin loan agreements (the “2016 Margin Loan Agreements”) with each of the lenders thereto. The 2016 Margin Loan Agreements permit Cheetah 5, subject to certain funding conditions, to borrow initial term loans up to an aggregate principal amount equal to $200 million and delayed draw loans (the “Draw Loans”) up to an aggregate principal amount equal to $100 million, for an aggregate total of $300 million (collectively the “2016 Margin Loans”). Cheetah 5 has borrowed $200 million as of September 30, 2016 and had $100 million available to be drawn until March 21, 2017. The maturity date of the 2016 Margin Loans is March 21, 2018. Borrowings under the 2016 Margin Loans bear interest at the applicable LIBOR rate plus 2.10% per annum and have an unused commitment fee of 0.5% per annum based on the average daily unused portion of the Draw Loans. Borrowings outstanding under these margin loans bore interest at a rate of 2.73% per annum at September 30, 2016. Interest is payable quarterly in arrears beginning on March 31, 2016. The proceeds of the 2016 Margin Loans were used for the Company’s additional investment in New Charter during May 2016 (note 5). Borrowings may also be used for distribution as a dividend or a return of capital, for the purchase of margin stock and for general corporate purposes. The 2016 Margin Loan Agreements contain various affirmative and negative covenants that restrict the activities of Cheetah 5. The 2016 Margin Loan Agreements do not include any financial covenants. The 2016 Margin Loan Agreements also contain restrictions related to additional indebtedness.
BroadbandSPV and Cheetah 5’s obligations under the 2014 Margin Loan Agreements and 2016 Margin Loan Agreements, respectively, are guaranteed by the Company. In addition, BroadbandSPV and Cheetah 5’s obligations are secured by first priority liens on a portion of the Company’s ownership interest in Charter, sufficient for BroadbandSPV and Cheetah 5 to meet the loan to value requirements under the 2014 Margin Loan Agreements and 2016 Margin Loan Agreements, respectively. Each agreement contains language that indicates that Liberty Broadb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As of September 30, 2016, 9.5 million shares of Charter with a value of $2.6 billion were pledged as collateral pursuant to the 2014 Margin Loans and the 2016 Margin Loans.
In connection with the collar agreement on shares of Time Warner Cable entered into on March 27, 2015, as discussed in note 3, the Company also entered into a $234 million revolving loan agreement. On April 7, 2015, Liberty Broadband drew $40 million on this loan, which was the amount used to match the outstanding call liability. The shares of Time Warner Cable underlying the collar served as collateral for borrowings under the revolving loan agreement. Borrowings outstanding under the revolving loan agreement bore interest at the three-month LIBOR rate plus 0.64%, payable quarterly in arrears beginning on March 31, 2015. The interest rate on the unused portion of the revolving loan agreement was 0.12% per annum. The Company repaid the $40 million drawn on the loan during July 2015 and the agreement was terminated upon unwinding of the Time Warner Cable collar agreement. </t>
  </si>
  <si>
    <t>Stockholders' Equity</t>
  </si>
  <si>
    <t>(8) Stockholder’s Equity
Liberty Broadband funded its purchase of shares of Charter Class A common stock using proceeds of $4.4 billion related to subscriptions for approximately 78.3 million newly issued shares of Liberty Broadband Series C common stock, par value $0.01 per share (the “Series C Shares”), at a price per share of $56.23, which was determined based upon the fair value of Liberty Broadband’s net assets on a sum-of-the parts basis at the time the Investment Agreement was executed. The purchasers of the Series C Shares were Liberty Interactive through its Liberty Ventures Group and certain other third party investors, which all invested on substantially similar terms. One of the third party investors also held a position in Time Warner Cable and agreed to vote its Time Warner Cable shares in favor of the Time Warner Cable Merger. Each of Charter and Liberty Broadband obtained stockholder approval during September 2015 for the issuance of the Charter shares and the Series C Shares, respectively, in accordance with the rules and requirements of the Nasdaq Stock Market. The issuance of the Series C Shares was not registered under the Securities Act of 1933, as amended (the “Securities Act”), in reliance on the exemption from registration provided by Section 4(a)(2) of the Securities Act and the rules and regulations of the Securities and Exchange Commission promulgated thereunder.</t>
  </si>
  <si>
    <t>Stock-Based Compensation</t>
  </si>
  <si>
    <t>(9) Stock-Based Compensation
Liberty Broadband grants, to certain of its directors, employees and employees of its subsidiaries, restricted stock and stock option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and nine months ended September 30, 2016 and 2015 (amounts in thousands):
Three months
Nine months
ended
ended
September 30,
September 30,
2016
2015
2016
2015
Operating expense
$
Selling, general and administrative
Research and development
$
Liberty Broadband – Grants of Stock Options
There were no options to purchase shares of Series A or Series C common stock granted during the nine months ended September 30, 2016.
The Company calculates the grant-date fair value for all of its equity classified awards and any subsequent remeasurement of its liability classified awards using the Black-Scholes Model. The Company estimates the expected term of the Awards based on historical exercise and forfeiture data. Since Liberty Broadband common stock has not traded on the stock market for a significant length of time, the volatility used in the calculation for Awards is based on the historical volatility of Charter common stock and the implied volatility of publicly traded Charter options; as the most significant asset within Liberty Broadband, the volatility of Charter served as a proxy for the expected volatility of Liberty Broadband. The Company uses a zero dividend rate and the risk-free rate for Treasury Bonds with a term similar to that of the subject option.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6
$
Granted
—
$
—
Exercised
$
Forfeited/cancelled
—
$
—
Outstanding at September 30, 2016
$
$
Exercisable at September 30, 2016
$
$
Weighted
average
remaining
Aggregate
contractual
intrinsic
Series C
WAEP
life
value
(in thousands)
(in years)
(in millions)
Outstanding at January 1, 2016
$
Granted
—
$
—
Exercised
$
Forfeited/cancelled
—
$
—
Outstanding at September 30, 2016
$
$
Exercisable at September 30, 2016
$
$
As of September 30, 2016 , the total unrecognized compensation cost related to unvested Awards was approximately $16 million . Such amount will be recognized in the Company's consolidated statements of operations over a weighted average period of approximately 2.8 years. As of September 30, 2016, Liberty Broadband reserved 3.0 million shares of Series A and Series C common stock for issuance under exercise privileges of outstanding stock Awards.
TruePosition Equity Incentive Plans
On July 29, 2016, all Skyhook Wireless Inc. (“Skyhook”), a wholly owned subsidiary of TruePosition, phantom stock appreciation rights (“PARs”) were converted into PARs granted under the TruePosition Long Term Incentive Plan (“LTIP”) and future awards under the Skyhook LTIP were suspended. Concurrent with the conversion, TruePosition made certain adjustments to the outstanding TruePosition PARs and phantom stock units (“PSUs”) to standardize and simplify the valuation of awards granted under the TruePosition LTIP. TruePosition issued 4.1 million PARs during the nine months ended September 30, 2016. As of September 30, 2016, the fair value of outstanding PARs and PSUs was approximately $3.5 million. As of September 30, 2016, $1.7 million (Level 3) is included in Other current liabilities in the accompanying condensed consolidated balance sheet for the fair value of TruePosition’s vested long-term incentive plan obligations.</t>
  </si>
  <si>
    <t>Commitments and Contingencies</t>
  </si>
  <si>
    <t>(10) Commitments and Contingencies
Leases
TruePosition leases various properties under operating leases expiring at various times through 2018. TruePosition’s principal facility is under lease through December 2017. Including amounts due to Liberty under the facilities sharing agreement, the Company’s total rental expense was $452 thousand and $622 thousand for each of the three months ended September 30, 2016 and 2015, respectively, and $1.0 million and $2.0 million for each of the nine months ended September 30, 2016 and 2015, respectively.
General Litigation
In the ordinary course of business, the Company and its consolidated subsidiaries are parties to legal proceedings and claims involving alleged infringement of third-party intellectual property rights, defamation, and other claims, including infringement of the intellectual property rights of the Company and its consolidated subsidiaries by third partie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Litigation
On September 10, 2010, Skyhook filed a patent infringement lawsuit in the U.S. District Court for the District of Massachusetts against Google, Inc. (“Google”). In March 2013, Skyhook amended its lawsuit to add additional claims. In total, at the time the case was to be tried, Skyhook alleged that Google infringed on eight Skyhook patents involving location technology and sought an injunction and/or award of damages in an amount to be determined at trial. The case had been scheduled to be tried before a jury commencing March 9, 2015. However, on March 5, 2015, the parties advised the District Court that the case had been settled and thereby dismissed the action without costs and without prejudice to the right, upon good cause shown within 45 days, to reopen the action if the settlement was not consummated. On March 27, 2015, the parties consummated a final settlement agreement and on April 24, 2015, Google paid Skyhook settlement consideration of $90 million. In return for payment of the settlement consideration, Google received dismissal of the action with prejudice, a license to the existing Skyhook patents and patent applications (and their continuations, divisionals, continuations-in-part), a three-year covenant not to sue (subject to limited exceptions) and a mutual release of claims. The settlement amount of $90 million is recorded net of approximately $29.5 million for legal fees in the statement of operations for the nine months ended September 30, 2015.
Indemnification Claims
In the normal course of business, TruePosition provides indemnification to certain customers against specified claims that might arise against those customers from the use of TruePosition’s products. To date, TruePosition has not made any significant reimbursements to any of its customers for any losses related to these indemnification provisions. However, four such claims are currently pending. TruePosition is unable to estimate the maximum potential impact of these indemnification provisions on its future results of operations, although TruePosition’s liabilities in certain of those arrangements are customarily limited in various respects, including monetarily. Accordingly, no accrual was recorded related to indemnification claims as of September 30, 2016 or December 31, 2015.
Certain Risks and Concentrations
The TruePosition business is subject to certain risks and concentrations including dependence on relationships with its customers. Historically, TruePosition had one significant customer whose contract expired on December 31, 2015. The loss of this customer is expected to have a material adverse effect on TruePosition’s business unless TruePosition is able to generate significant new business to replace the financial impact of this customer. For the three and nine months ended September 30, 2015, this customer accounted for 84% and 79%, respectively, of TruePosition’s total revenue.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1) Segment Information
Liberty Broadband identifies its reportable segments as (A) those consolidated companies that represent 10% or more of its consolidated annual revenue, annual Adjusted OIBDA or total assets and (B) those equity method affiliates whose share of earnings represent 10% or more of Liberty Broadband’s annual pre-tax earning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nine months ended September 30, 2016, Liberty Broadband has identified the following consolidated subsidiary and equity method investment as its reportable segments:
·
TruePosition—a wholly-owned subsidiary of the Company that, together with its subsidiary Skyhook, provides a WiFi based location platform focused on providing positioning technology, contextual location intelligence solutions, and 911 services domestically.
·
Charter—an equity method investment of the Company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
Performance Measures
Three months ended September 30,
2016
2015
Adjusted
Adjusted
Revenue
OIBDA
Revenue
OIBDA
(amounts in thousands)
TruePosition
$
Charter
Corporate and other
—
—
Eliminate equity method affiliate
Consolidated Liberty Broadband
$
Nine months ended September 30,
2016
2015
Adjusted
Adjusted
Revenue
OIBDA
Revenue
OIBDA
(amounts in thousands)
TruePosition
$
Charter
Corporate and other
—
—
Eliminate equity method affiliate
Consolidated Liberty Broadband
$
Other Information
September 30, 2016
Total
Investments
Capital
assets
in affiliates
expenditures
(amounts in thousands)
TruePosition
$
—
Charter
—
Corporate and other
—
Eliminate equity method affiliate
—
Consolidated Liberty Broadband
$
The following table provides a reconciliation of segment Adjusted OIBDA to earnings (loss) before income taxes:
Three months
Nine months
ended September 30,
ended September 30,
2016
2015
2016
2015
(amounts in thousands)
Consolidated segment Adjusted OIBDA
$
Stock-based compensation
Depreciation and amortization
Net gain on legal settlement
—
—
—
Interest expense
Dividend and interest income
Share of earnings (loss) of affiliates
Realized and unrealized gains (losses) on financial instruments, net
—
Gain (loss) on dilution of investment in affiliate
Other, net
Earnings (loss) before income taxes
$</t>
  </si>
  <si>
    <t>Earnings (Loss) per Share (Tables)</t>
  </si>
  <si>
    <t>Summary of Significant Accounting Policies</t>
  </si>
  <si>
    <t>Schedule of weighted average number of shares</t>
  </si>
  <si>
    <t>Liberty Broadband Common Stock
Three months
Three months
Nine months
Nine months
ended
ended
ended
ended
September 30, 2016
September 30, 2015
September 30, 2016
September 30, 2015
(numbers of shares in thousands)
Basic EPS
Potentially dilutive shares (1)
Diluted EPS
Potentially dilutive shares are excluded from the computation of diluted EPS during periods in which losses are reported since the result would be antidilutive.</t>
  </si>
  <si>
    <t>Assets and Liabilities Measured at Fair Value (Tables)</t>
  </si>
  <si>
    <t>Schedule of assets and liabilities measured at fair value</t>
  </si>
  <si>
    <t>September 30, 2016
December 31, 2015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
—
Available-for-sale securities
$
—
—
—
—</t>
  </si>
  <si>
    <t>Schedule of realized and unrealized gains (losses) on financial instruments</t>
  </si>
  <si>
    <t>Three months ended
Nine months ended
September 30,
September 30,
2016
2015
2016
2015
(amounts in thousands)
Time Warner Cable investment and financial instruments (1)(2)(3)
$
—
$
—
(1)
During the period ended September 30, 2015 the Company had an outstanding written call option on 625,000 Time Warner Cable shares which was cash settled during June 2015 for $48.3 million. Also during the period ended September 30, 2015 the Company had an additional outstanding written call option on 625,000 Time Warner Cable shares which was cash settled during April 2015 for $36.7 million. No written call options on Time Warner Cable shares were outstanding as of September 30, 2016 or December 31, 2015. The unrealized gain during the nine months ended September 30, 2016 is due to an increase in the Time Warner Cable stock price during the period.
(2)
On March 27, 2015, Liberty Broadband entered into a cashless collar agreement with a financial institution on 1.7 million Time Warner Cable shares held by the Company.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7).
As discussed in note 5,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New Charter (as defined in note 5) Class A common stock.</t>
  </si>
  <si>
    <t>Investments in Available-for-Sale Securities (Tables)</t>
  </si>
  <si>
    <t>Schedule of investments in AFS securities, including Fair Value Option Securities separately aggregated</t>
  </si>
  <si>
    <t xml:space="preserve">September 30,
December 31,
2016
2015
(amounts in thousands)
Time Warner Cable (1)
$
—
Other equity securities
—
Total investments in available-for-sale securities
$
—
(1)
As discussed in note 5, Time Warner Cable merged with Charter on May 18, 2016. Therefore the Company no longer has an investment in Time Warner Cable as of this date. </t>
  </si>
  <si>
    <t>Investment in Charter Accounted for Using the Equity Method (Tables)</t>
  </si>
  <si>
    <t>Schedule of allocation of excess basis within memo accounts used for equity accounting purposes</t>
  </si>
  <si>
    <t>The excess basis is $1,187 million as of September 30, 2016 and has been allocated within memo accounts used for equity accounting purposes as follows (amounts in millions):
Property and equipment
$
Customer relationships
Franchise fees
Trademarks
Goodwill
Debt
Deferred income tax liability
$</t>
  </si>
  <si>
    <t>Summary of financial information for Charter</t>
  </si>
  <si>
    <t>Summarized unaudited financial information for Charter is as follows (amounts in millions):
Charter condensed consolidated balance sheet
September 30, 2016
December 31, 2015
Current assets
$
Property and equipment, net
Goodwill
Intangible assets, net
Other assets
Total assets
$
Current liabilities
Deferred income taxes
Long-term debt
Other liabilities
Equity
Total liabilities and shareholders’ equity
$
Charter condensed consolidated statement of operations
Three months ended
Nine months ended
September 30,
September 30,
2016
2015
2016
2015
Revenue
$
Cost and expenses:
Operating costs and expenses (excluding depreciation and amortization)
Depreciation and amortization
Other operating expenses, net
Operating income
Interest expense, net
Other income (expense), net
Income tax benefit (expense)
Net income (loss)
Less: Net income attributable to noncontrolling interests
—
—
Net income (loss) attributable to Charter shareholders
$</t>
  </si>
  <si>
    <t>Goodwill and Other Intangible Assets (Table)</t>
  </si>
  <si>
    <t>Schedule of intangible assets subject to amortization</t>
  </si>
  <si>
    <t>Intangible assets subject to amortization are comprised of the following (amounts in thousands):
September 30, 2016
December 31, 2015
Gross
Net
Gross
Net
Carrying
Accumulated
Carrying
Carrying
Accumulated
Carrying
Amount
Amortization
Amount
Amount
Amortization
Amount
Acquired patents
$
Customer relationships
Tradename
Capitalized software
$</t>
  </si>
  <si>
    <t>Schedule of estimated future amortization expense for the next five years related to intangible assets with definite lives</t>
  </si>
  <si>
    <t>The estimated future amortization expense for the next five years related to intangible assets with definite lives as of September 30, 2016 is as follows (amounts in thousands):
Remainder of 2016
$
2017
$
2018
$
2019
$
2020
$</t>
  </si>
  <si>
    <t>Stock-Based Compensation (Tables)</t>
  </si>
  <si>
    <t>Schedule of stock-based compensation expense</t>
  </si>
  <si>
    <t>Included in the accompanying condensed consolidated statements of operations are the following amounts of stock-based compensation for the three and nine months ended September 30, 2016 and 2015 (amounts in thousands):
Three months
Nine months
ended
ended
September 30,
September 30,
2016
2015
2016
2015
Operating expense
$
Selling, general and administrative
Research and development
$</t>
  </si>
  <si>
    <t>Schedule of stock awards activity</t>
  </si>
  <si>
    <t>Weighted
average
remaining
Aggregate
contractual
intrinsic
Series A
WAEP
life
value
(in thousands)
(in years)
(in millions)
Outstanding at January 1, 2016
$
Granted
—
$
—
Exercised
$
Forfeited/cancelled
—
$
—
Outstanding at September 30, 2016
$
$
Exercisable at September 30, 2016
$
$</t>
  </si>
  <si>
    <t>Weighted
average
remaining
Aggregate
contractual
intrinsic
Series C
WAEP
life
value
(in thousands)
(in years)
(in millions)
Outstanding at January 1, 2016
$
Granted
—
$
—
Exercised
$
Forfeited/cancelled
—
$
—
Outstanding at September 30, 2016
$
$
Exercisable at September 30, 2016
$
$</t>
  </si>
  <si>
    <t>Segment Information (Tables)</t>
  </si>
  <si>
    <t>Schedule of performance measures</t>
  </si>
  <si>
    <t>Three months ended September 30,
2016
2015
Adjusted
Adjusted
Revenue
OIBDA
Revenue
OIBDA
(amounts in thousands)
TruePosition
$
Charter
Corporate and other
—
—
Eliminate equity method affiliate
Consolidated Liberty Broadband
$
Nine months ended September 30,
2016
2015
Adjusted
Adjusted
Revenue
OIBDA
Revenue
OIBDA
(amounts in thousands)
TruePosition
$
Charter
Corporate and other
—
—
Eliminate equity method affiliate
Consolidated Liberty Broadband
$</t>
  </si>
  <si>
    <t>Schedule of segment reporting information</t>
  </si>
  <si>
    <t>September 30, 2016
Total
Investments
Capital
assets
in affiliates
expenditures
(amounts in thousands)
TruePosition
$
—
Charter
—
Corporate and other
—
Eliminate equity method affiliate
—
Consolidated Liberty Broadband
$</t>
  </si>
  <si>
    <t>Schedule of reconciliation of segment Adjusted OIBDA to earnings (loss) before income taxes</t>
  </si>
  <si>
    <t>Three months
Nine months
ended September 30,
ended September 30,
2016
2015
2016
2015
(amounts in thousands)
Consolidated segment Adjusted OIBDA
$
Stock-based compensation
Depreciation and amortization
Net gain on legal settlement
—
—
—
Interest expense
Dividend and interest income
Share of earnings (loss) of affiliates
Realized and unrealized gains (losses) on financial instruments, net
—
Gain (loss) on dilution of investment in affiliate
Other, net
Earnings (loss) before income taxes
$</t>
  </si>
  <si>
    <t>Basis of Presentation (Details) $ / shares in Units, $ in Thousands</t>
  </si>
  <si>
    <t>May 18, 2016$ / sharesshares</t>
  </si>
  <si>
    <t>Dec. 10, 2014$ / shares</t>
  </si>
  <si>
    <t>Nov. 04, 2014</t>
  </si>
  <si>
    <t>Jan. 09, 2015USD ($)shares</t>
  </si>
  <si>
    <t>Sep. 30, 2016USD ($)</t>
  </si>
  <si>
    <t>Sep. 30, 2015USD ($)</t>
  </si>
  <si>
    <t>Broadband Spin-Off Distribution Ratio</t>
  </si>
  <si>
    <t>Subscription Rights Discount to Market Percentage</t>
  </si>
  <si>
    <t>20.00%</t>
  </si>
  <si>
    <t>Subscription Rights Period of Time for Calculation of Subscription Price</t>
  </si>
  <si>
    <t>20 days</t>
  </si>
  <si>
    <t>Excess Tax Benefit from Share-based Compensation, Operating Activities</t>
  </si>
  <si>
    <t>Liberty</t>
  </si>
  <si>
    <t>Related Party Transaction, Amounts of Transaction</t>
  </si>
  <si>
    <t>Subscription rights distribution ratio</t>
  </si>
  <si>
    <t>Share Price | $ / shares</t>
  </si>
  <si>
    <t>Stock Issued During Period, Shares, New Issues | shares</t>
  </si>
  <si>
    <t>Earnings per Share (EPS) (Details) - shares shares in Thousands</t>
  </si>
  <si>
    <t>Weighted Average Number of Shares Outstanding, Basic</t>
  </si>
  <si>
    <t>Potentially dilutive shares</t>
  </si>
  <si>
    <t>Weighted Average Number of Shares Outstanding, Diluted, Total</t>
  </si>
  <si>
    <t>Assets and Liabilities Measured at Fair Value (Details) - USD ($) $ in Thousands</t>
  </si>
  <si>
    <t>1 Months Ended</t>
  </si>
  <si>
    <t>Jul. 31, 2015</t>
  </si>
  <si>
    <t>Jun. 30, 2015</t>
  </si>
  <si>
    <t>Apr. 30, 2015</t>
  </si>
  <si>
    <t>Mar. 27, 2015</t>
  </si>
  <si>
    <t>Investments, at fair value</t>
  </si>
  <si>
    <t>Revolving Credit Facility</t>
  </si>
  <si>
    <t>Line of Credit Facility, Maximum Borrowing Capacity</t>
  </si>
  <si>
    <t>Time Warner Cable</t>
  </si>
  <si>
    <t>Written call option | Time Warner Cable</t>
  </si>
  <si>
    <t>Class of Warrant or Right, Outstanding</t>
  </si>
  <si>
    <t>Cashless Collar</t>
  </si>
  <si>
    <t>Cashless Collar | Time Warner Cable</t>
  </si>
  <si>
    <t>Derivative share amount hedged</t>
  </si>
  <si>
    <t>Total | Recurring</t>
  </si>
  <si>
    <t>Cash equivalents</t>
  </si>
  <si>
    <t>Available for sale securities | Total | Recurring</t>
  </si>
  <si>
    <t>Expiration Date February 2015 | Written call option | Time Warner Cable</t>
  </si>
  <si>
    <t>Expiration Date May 2015 | Written call option | Time Warner Cable</t>
  </si>
  <si>
    <t>Quoted prices in active markets for identical assets (Level 1) | Recurring</t>
  </si>
  <si>
    <t>Quoted prices in active markets for identical assets (Level 1) | Available for sale securities | Recurring</t>
  </si>
  <si>
    <t>Realized and Unrealized Gains (Losses) on Financial Instruments</t>
  </si>
  <si>
    <t>Realized and unrealized gains (losses)</t>
  </si>
  <si>
    <t>Time Warner Cable | Investment and financial instruments [member]</t>
  </si>
  <si>
    <t>Investments in Available-for-Sale Securities (Details) - USD ($)</t>
  </si>
  <si>
    <t>Available-for-sale securities</t>
  </si>
  <si>
    <t>Unrealized Holding Gains and Losses</t>
  </si>
  <si>
    <t>Gross unrealized holding gains</t>
  </si>
  <si>
    <t>Gross unrealized holding losses</t>
  </si>
  <si>
    <t>Other equity securities</t>
  </si>
  <si>
    <t>Investments in Affiliates Accounted for Using the Equity Method (Details) - USD ($) $ / shares in Units, shares in Thousands, $ in Millions</t>
  </si>
  <si>
    <t>May 18, 2016</t>
  </si>
  <si>
    <t>Nov. 30, 2014</t>
  </si>
  <si>
    <t>May 31, 2014</t>
  </si>
  <si>
    <t>May 31, 2013</t>
  </si>
  <si>
    <t>Dec. 10, 2014</t>
  </si>
  <si>
    <t>Charter</t>
  </si>
  <si>
    <t>Investments in affiliates accounted for using the Equity Method</t>
  </si>
  <si>
    <t>Number of shares of common shares acquired</t>
  </si>
  <si>
    <t>Share Price</t>
  </si>
  <si>
    <t>Cash paid to acquire equity method investments</t>
  </si>
  <si>
    <t>Equity Method Investment, Difference Between Carrying Amount and Underlying Equity</t>
  </si>
  <si>
    <t>Cash paid to exercise warrants</t>
  </si>
  <si>
    <t>Business Acquisition, Percentage of Voting Interests Acquired</t>
  </si>
  <si>
    <t>25.01%</t>
  </si>
  <si>
    <t>Liberty | Charter</t>
  </si>
  <si>
    <t>Number of warrants acquired</t>
  </si>
  <si>
    <t>Purchase price of equity method investments</t>
  </si>
  <si>
    <t>Beneficial ownership percentage</t>
  </si>
  <si>
    <t>27.00%</t>
  </si>
  <si>
    <t>A/N</t>
  </si>
  <si>
    <t>Maximum percentage of New Charter shares that may be voted by proxy</t>
  </si>
  <si>
    <t>7.00%</t>
  </si>
  <si>
    <t>A/N | Charter</t>
  </si>
  <si>
    <t>Proxy voting period</t>
  </si>
  <si>
    <t>5 years</t>
  </si>
  <si>
    <t>Trading days before proposed sale of A/N</t>
  </si>
  <si>
    <t>2 days</t>
  </si>
  <si>
    <t>first | A/N | Charter</t>
  </si>
  <si>
    <t>last | A/N | Charter</t>
  </si>
  <si>
    <t>Bright House Transaction | Charter</t>
  </si>
  <si>
    <t>Time Warner Cable Exchange | Charter</t>
  </si>
  <si>
    <t>Fair Value of shares aquired</t>
  </si>
  <si>
    <t>Share exchange ratio</t>
  </si>
  <si>
    <t>Time Warner Cable Exchange | Liberty Interactive | Charter</t>
  </si>
  <si>
    <t>Investments in Affiliates Accounted for Using the Equity Method (Details) - USD ($) $ in Thousands</t>
  </si>
  <si>
    <t>Carrying value of equity method investment</t>
  </si>
  <si>
    <t>Excess basis allocation within memo accounts</t>
  </si>
  <si>
    <t>Share of (earnings) loses of affiliates, net</t>
  </si>
  <si>
    <t>Market value of equity method investment</t>
  </si>
  <si>
    <t>Ownership percentage</t>
  </si>
  <si>
    <t>Property and equipment</t>
  </si>
  <si>
    <t>Customer relationships</t>
  </si>
  <si>
    <t>Franchise fees</t>
  </si>
  <si>
    <t>Trademarks</t>
  </si>
  <si>
    <t>Deferred income tax liability</t>
  </si>
  <si>
    <t>Excess basis amortization of debt and intangible assets</t>
  </si>
  <si>
    <t>Charter | Customer relationships</t>
  </si>
  <si>
    <t>Useful lives of customer relationships</t>
  </si>
  <si>
    <t>13 years</t>
  </si>
  <si>
    <t>Charter | Property, Plant and Equipment</t>
  </si>
  <si>
    <t>Useful lives of property and equipment</t>
  </si>
  <si>
    <t>7 years</t>
  </si>
  <si>
    <t>Investments in Affiliates Accounted for Using the Equity Method (Details) - USD ($) $ in Millions</t>
  </si>
  <si>
    <t>Charter consolidated statement of operations</t>
  </si>
  <si>
    <t>Other operating expenses</t>
  </si>
  <si>
    <t>Operating income</t>
  </si>
  <si>
    <t>Interest expense, net</t>
  </si>
  <si>
    <t>Other income (expense), net</t>
  </si>
  <si>
    <t>Income tax benefit (expense), net</t>
  </si>
  <si>
    <t>Net income (loss)</t>
  </si>
  <si>
    <t>Less: Net income attributable to noncontrolling interests</t>
  </si>
  <si>
    <t>Charter consolidated balance sheet</t>
  </si>
  <si>
    <t>Current assets</t>
  </si>
  <si>
    <t>Intangible assets, net</t>
  </si>
  <si>
    <t>Current liabilities</t>
  </si>
  <si>
    <t>Deferred income taxes</t>
  </si>
  <si>
    <t>Long-term debt</t>
  </si>
  <si>
    <t>Other liabilities</t>
  </si>
  <si>
    <t>Total liabilities and shareholders' equity</t>
  </si>
  <si>
    <t>Goodwill and Other Intangible Assets (Details) - USD ($) $ in Thousands</t>
  </si>
  <si>
    <t>Jan. 01, 2015</t>
  </si>
  <si>
    <t>Amortizable intangible assets</t>
  </si>
  <si>
    <t>Gross Carrying Amount</t>
  </si>
  <si>
    <t>Accumulated Amortization</t>
  </si>
  <si>
    <t>Net Carrying Amount</t>
  </si>
  <si>
    <t>Amortization expense</t>
  </si>
  <si>
    <t>Estimated future amortization expense</t>
  </si>
  <si>
    <t>Remainder of 2016</t>
  </si>
  <si>
    <t>Patents</t>
  </si>
  <si>
    <t>Patents | Skyhook</t>
  </si>
  <si>
    <t>Useful life</t>
  </si>
  <si>
    <t>3 years 6 months</t>
  </si>
  <si>
    <t>Tradename</t>
  </si>
  <si>
    <t>Capitalized software</t>
  </si>
  <si>
    <t>Capitalized software | Skyhook | Minimum</t>
  </si>
  <si>
    <t>3 years</t>
  </si>
  <si>
    <t>Capitalized software | Skyhook | Maximum</t>
  </si>
  <si>
    <t>Tradename and customer relationships [member] | Skyhook</t>
  </si>
  <si>
    <t>5 years 6 months</t>
  </si>
  <si>
    <t>Debt (Details)</t>
  </si>
  <si>
    <t>Mar. 21, 2016USD ($)item</t>
  </si>
  <si>
    <t>Apr. 07, 2015USD ($)</t>
  </si>
  <si>
    <t>Oct. 31, 2014USD ($)</t>
  </si>
  <si>
    <t>Oct. 30, 2014USD ($)item</t>
  </si>
  <si>
    <t>Jul. 31, 2015USD ($)</t>
  </si>
  <si>
    <t>Nov. 30, 2014USD ($)</t>
  </si>
  <si>
    <t>Sep. 30, 2016USD ($)shares</t>
  </si>
  <si>
    <t>Dec. 31, 2015USD ($)</t>
  </si>
  <si>
    <t>Mar. 27, 2015USD ($)</t>
  </si>
  <si>
    <t>Debt disclosures</t>
  </si>
  <si>
    <t>Debt outstanding</t>
  </si>
  <si>
    <t>Distribution to parent</t>
  </si>
  <si>
    <t>Margin Loan Agreements | Charter</t>
  </si>
  <si>
    <t>Number of common shares pledged as collateral | shares</t>
  </si>
  <si>
    <t>Value of pledged collateral</t>
  </si>
  <si>
    <t>Maximum borrowing capacity</t>
  </si>
  <si>
    <t>Interest rate basis</t>
  </si>
  <si>
    <t>three-month LIBOR</t>
  </si>
  <si>
    <t>Proceeds from Issuance of Debt</t>
  </si>
  <si>
    <t>Debt Instrument, Unused Borrowing Capacity Fee, Percent</t>
  </si>
  <si>
    <t>0.12%</t>
  </si>
  <si>
    <t>Revolving Credit Facility | Three-month LIBOR</t>
  </si>
  <si>
    <t>Basis spread on variable rate</t>
  </si>
  <si>
    <t>0.64%</t>
  </si>
  <si>
    <t>BroadbandSPV | Margin Loan Agreements</t>
  </si>
  <si>
    <t>Long-term Debt, Gross</t>
  </si>
  <si>
    <t>Remaining borrowing capacity</t>
  </si>
  <si>
    <t>Debt Instrument, Interest Rate, Effective Percentage</t>
  </si>
  <si>
    <t>2.18%</t>
  </si>
  <si>
    <t>BroadbandSPV | Margin Loan Agreements | Three-month LIBOR</t>
  </si>
  <si>
    <t>1.55%</t>
  </si>
  <si>
    <t>BroadbandSPV | Margin Loan Agreements | Term loan</t>
  </si>
  <si>
    <t>Unused commitment fee percentage</t>
  </si>
  <si>
    <t>0.25%</t>
  </si>
  <si>
    <t>BroadbandSPV | Margin Loan Agreements | Draw loan</t>
  </si>
  <si>
    <t>0.50%</t>
  </si>
  <si>
    <t>Number of debt agreements | item</t>
  </si>
  <si>
    <t>Proceeds From Issuance Of Secured Debt</t>
  </si>
  <si>
    <t>Cheetah 5 | Margin Loan Agreements</t>
  </si>
  <si>
    <t>LIBOR</t>
  </si>
  <si>
    <t>2.73%</t>
  </si>
  <si>
    <t>Cheetah 5 | Margin Loan Agreements | LIBOR</t>
  </si>
  <si>
    <t>2.10%</t>
  </si>
  <si>
    <t>Cheetah 5 | Margin Loan Agreements | Term loan</t>
  </si>
  <si>
    <t>Cheetah 5 | Margin Loan Agreements | Draw loan</t>
  </si>
  <si>
    <t>Stockholders' Equity (Details) - USD ($) $ / shares in Units, $ in Billions</t>
  </si>
  <si>
    <t>Jan. 09, 2015</t>
  </si>
  <si>
    <t>Common Stock, Par or Stated Value Per Share</t>
  </si>
  <si>
    <t>Proceeds from Issuance of Common Stock</t>
  </si>
  <si>
    <t>Shares issued during period</t>
  </si>
  <si>
    <t>Purchase price (in dollars per share)</t>
  </si>
  <si>
    <t>Stock-Based Compensation (Details) - USD ($) $ in Thousands</t>
  </si>
  <si>
    <t>Operating expense</t>
  </si>
  <si>
    <t>Selling, general and administrative</t>
  </si>
  <si>
    <t>Research and development</t>
  </si>
  <si>
    <t>Stock-Based Compensation (Details) $ / shares in Units, $ in Millions</t>
  </si>
  <si>
    <t>Sep. 30, 2016USD ($)$ / sharesshares</t>
  </si>
  <si>
    <t>Options</t>
  </si>
  <si>
    <t>Options granted (in shares)</t>
  </si>
  <si>
    <t>Unrecognized compensation cost options | $</t>
  </si>
  <si>
    <t>Employee Service Share-based Compensation, Nonvested Awards, Compensation Cost Not yet Recognized, Period for Recognition</t>
  </si>
  <si>
    <t>2 years 9 months 18 days</t>
  </si>
  <si>
    <t>Common Stock, Capital Shares Reserved for Future Issuance</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 | $ / shares</t>
  </si>
  <si>
    <t>WAEP options exercised (in dollars per share) | $ / shares</t>
  </si>
  <si>
    <t>WAEP Outstanding ending balance (in dollars per share) | $ / shares</t>
  </si>
  <si>
    <t>WAEP options exercisable (in dollars per share) | $ / shares</t>
  </si>
  <si>
    <t>Weighted average remaining contractual life outstanding</t>
  </si>
  <si>
    <t>2 years 4 months 24 days</t>
  </si>
  <si>
    <t>Weighted average remaining contractual life exercisable</t>
  </si>
  <si>
    <t>2 years 3 months 18 days</t>
  </si>
  <si>
    <t>Aggregate intrinsic value outstanding | $</t>
  </si>
  <si>
    <t>Aggregate intrinsic value exercisable | $</t>
  </si>
  <si>
    <t>2014 Plan | Awards | Series C</t>
  </si>
  <si>
    <t>6 years</t>
  </si>
  <si>
    <t>Stock-Based Compensation (Details) - LTIPs shares in Millions, $ in Millions</t>
  </si>
  <si>
    <t>Level 3 | Other Current Liabilities</t>
  </si>
  <si>
    <t>PAR and PSU activity</t>
  </si>
  <si>
    <t>Fair value of outstanding grants</t>
  </si>
  <si>
    <t>TruePosition | PARs and PSUs</t>
  </si>
  <si>
    <t>TruePosition | PARs</t>
  </si>
  <si>
    <t>Grants (in shares) | shares</t>
  </si>
  <si>
    <t>Commitments and Contingencies (Details) - USD ($) $ in Thousands</t>
  </si>
  <si>
    <t>TruePosition</t>
  </si>
  <si>
    <t>Leases</t>
  </si>
  <si>
    <t>Rental expense</t>
  </si>
  <si>
    <t>Commitments and Contingencies (Details) $ in Millions</t>
  </si>
  <si>
    <t>Apr. 24, 2015USD ($)</t>
  </si>
  <si>
    <t>Mar. 05, 2015item</t>
  </si>
  <si>
    <t>Sep. 30, 2016item</t>
  </si>
  <si>
    <t>Skyhook | Patent infringement lawsuit</t>
  </si>
  <si>
    <t>General Litigation</t>
  </si>
  <si>
    <t>Number of claims | item</t>
  </si>
  <si>
    <t>Number of days before action is reopened</t>
  </si>
  <si>
    <t>45 days</t>
  </si>
  <si>
    <t>Litigation settlement amount</t>
  </si>
  <si>
    <t>Proceeds from Legal Settlements</t>
  </si>
  <si>
    <t>Legal Fees</t>
  </si>
  <si>
    <t>TruePosition | Indemnification claim</t>
  </si>
  <si>
    <t>Commitments and Contingencies (Details) - Revenue - Customer concentration - Significant customer - item</t>
  </si>
  <si>
    <t>Certain Risks and Concentrations</t>
  </si>
  <si>
    <t>Number of major customers</t>
  </si>
  <si>
    <t>Concentration Risk, Percentage</t>
  </si>
  <si>
    <t>84.00%</t>
  </si>
  <si>
    <t>79.00%</t>
  </si>
  <si>
    <t>Segment Information (Details) - USD ($) $ in Thousands</t>
  </si>
  <si>
    <t>Segment information</t>
  </si>
  <si>
    <t>Adjusted OIBDA</t>
  </si>
  <si>
    <t>Investments in affiliates</t>
  </si>
  <si>
    <t>Capital expenditures</t>
  </si>
  <si>
    <t>Corporate and Other</t>
  </si>
  <si>
    <t>Operating segments</t>
  </si>
  <si>
    <t>Operating segments | TruePosition</t>
  </si>
  <si>
    <t>Operating segments | Charter</t>
  </si>
  <si>
    <t>Eliminate equity method affiliate</t>
  </si>
  <si>
    <t>Reconciliation of segment Adjusted OIBDA to earnings (loss) before income taxes</t>
  </si>
  <si>
    <t>Combined segment Adjusted OIBDA</t>
  </si>
  <si>
    <t>Interest expense</t>
  </si>
  <si>
    <t>Share of earnings (loss) of affiliates, net</t>
  </si>
  <si>
    <t>Gain Loss On Financial Instrument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161198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26216022</v>
      </c>
    </row>
    <row spans="1:3" r="15">
      <c t="s" s="3" r="A15">
        <v>24</v>
      </c>
    </row>
    <row spans="1:3" r="16">
      <c t="s" s="3" r="A16">
        <v>23</v>
      </c>
      <c t="n" s="5" r="C16">
        <v>2467509</v>
      </c>
    </row>
    <row spans="1:3" r="17">
      <c t="s" s="3" r="A17">
        <v>25</v>
      </c>
    </row>
    <row spans="1:3" r="18">
      <c t="s" s="3" r="A18">
        <v>23</v>
      </c>
      <c t="n" s="5" r="C18">
        <v>153000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6" r="A3">
        <v>149</v>
      </c>
    </row>
    <row spans="1:2" r="4">
      <c t="s" s="3" r="A4">
        <v>149</v>
      </c>
      <c t="s" s="3"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6" r="A3">
        <v>151</v>
      </c>
    </row>
    <row spans="1:2" r="4">
      <c t="s" s="3" r="A4">
        <v>151</v>
      </c>
      <c t="s" s="3"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3</v>
      </c>
      <c t="s" s="2" r="B1">
        <v>1</v>
      </c>
    </row>
    <row spans="1:2" r="2">
      <c t="s" s="2" r="B2">
        <v>2</v>
      </c>
    </row>
    <row spans="1:2" r="3">
      <c t="s" s="6" r="A3">
        <v>154</v>
      </c>
    </row>
    <row spans="1:2" r="4">
      <c t="s" s="3" r="A4">
        <v>154</v>
      </c>
      <c t="s" s="3"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6" r="A3">
        <v>156</v>
      </c>
    </row>
    <row spans="1:2" r="4">
      <c t="s" s="3" r="A4">
        <v>156</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7</v>
      </c>
      <c t="s" s="2" r="B1">
        <v>1</v>
      </c>
    </row>
    <row spans="1:2" r="2">
      <c t="s" s="2" r="B2">
        <v>2</v>
      </c>
    </row>
    <row spans="1:2" r="3">
      <c t="s" s="6" r="A3">
        <v>47</v>
      </c>
    </row>
    <row spans="1:2" r="4">
      <c t="s" s="3" r="A4">
        <v>158</v>
      </c>
      <c t="s" s="3"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6" r="A3">
        <v>160</v>
      </c>
    </row>
    <row spans="1:2" r="4">
      <c t="s" s="3" r="A4">
        <v>160</v>
      </c>
      <c t="s" s="3"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6" r="A3">
        <v>162</v>
      </c>
    </row>
    <row spans="1:2" r="4">
      <c t="s" s="3" r="A4">
        <v>162</v>
      </c>
      <c t="s" s="3"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6" r="A3">
        <v>164</v>
      </c>
    </row>
    <row spans="1:2" r="4">
      <c t="s" s="3" r="A4">
        <v>164</v>
      </c>
      <c t="s" s="3"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6</v>
      </c>
      <c t="s" s="2" r="B1">
        <v>1</v>
      </c>
    </row>
    <row spans="1:2" r="2">
      <c t="s" s="2" r="B2">
        <v>2</v>
      </c>
    </row>
    <row spans="1:2" r="3">
      <c t="s" s="6" r="A3">
        <v>166</v>
      </c>
    </row>
    <row spans="1:2" r="4">
      <c t="s" s="3" r="A4">
        <v>166</v>
      </c>
      <c t="s" s="3"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6" r="A3">
        <v>169</v>
      </c>
    </row>
    <row spans="1:2" r="4">
      <c t="s" s="3" r="A4">
        <v>170</v>
      </c>
      <c t="s" s="3"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v>
      </c>
      <c t="s" s="2" r="B1">
        <v>2</v>
      </c>
      <c t="s" s="2" r="C1">
        <v>27</v>
      </c>
    </row>
    <row spans="1:3" r="2">
      <c t="s" s="6" r="A2">
        <v>28</v>
      </c>
    </row>
    <row spans="1:3" r="3">
      <c t="s" s="3" r="A3">
        <v>29</v>
      </c>
      <c t="n" s="7" r="B3">
        <v>259041</v>
      </c>
      <c t="n" s="7" r="C3">
        <v>655079</v>
      </c>
    </row>
    <row spans="1:3" r="4">
      <c t="s" s="3" r="A4">
        <v>30</v>
      </c>
      <c t="n" s="5" r="B4">
        <v>1466</v>
      </c>
      <c t="n" s="5" r="C4">
        <v>2462</v>
      </c>
    </row>
    <row spans="1:3" r="5">
      <c t="s" s="3" r="A5">
        <v>31</v>
      </c>
      <c t="n" s="5" r="C5">
        <v>9014</v>
      </c>
    </row>
    <row spans="1:3" r="6">
      <c t="s" s="3" r="A6">
        <v>32</v>
      </c>
      <c t="n" s="5" r="B6">
        <v>3318</v>
      </c>
      <c t="n" s="5" r="C6">
        <v>11692</v>
      </c>
    </row>
    <row spans="1:3" r="7">
      <c t="s" s="3" r="A7">
        <v>33</v>
      </c>
      <c t="n" s="5" r="B7">
        <v>263825</v>
      </c>
      <c t="n" s="5" r="C7">
        <v>678247</v>
      </c>
    </row>
    <row spans="1:3" r="8">
      <c t="s" s="3" r="A8">
        <v>34</v>
      </c>
      <c t="n" s="5" r="C8">
        <v>439560</v>
      </c>
    </row>
    <row spans="1:3" r="9">
      <c t="s" s="3" r="A9">
        <v>35</v>
      </c>
      <c t="n" s="5" r="B9">
        <v>9233197</v>
      </c>
      <c t="n" s="5" r="C9">
        <v>2372699</v>
      </c>
    </row>
    <row spans="1:3" r="10">
      <c t="s" s="3" r="A10">
        <v>36</v>
      </c>
      <c t="n" s="5" r="B10">
        <v>868</v>
      </c>
      <c t="n" s="5" r="C10">
        <v>1248</v>
      </c>
    </row>
    <row spans="1:3" r="11">
      <c t="s" s="3" r="A11">
        <v>37</v>
      </c>
      <c t="n" s="5" r="B11">
        <v>6497</v>
      </c>
      <c t="n" s="5" r="C11">
        <v>6497</v>
      </c>
    </row>
    <row spans="1:3" r="12">
      <c t="s" s="3" r="A12">
        <v>38</v>
      </c>
      <c t="n" s="5" r="B12">
        <v>9436</v>
      </c>
      <c t="n" s="5" r="C12">
        <v>11887</v>
      </c>
    </row>
    <row spans="1:3" r="13">
      <c t="s" s="3" r="A13">
        <v>39</v>
      </c>
      <c t="n" s="5" r="C13">
        <v>55368</v>
      </c>
    </row>
    <row spans="1:3" r="14">
      <c t="s" s="3" r="A14">
        <v>40</v>
      </c>
      <c t="n" s="5" r="B14">
        <v>1577</v>
      </c>
      <c t="n" s="5" r="C14">
        <v>235</v>
      </c>
    </row>
    <row spans="1:3" r="15">
      <c t="s" s="3" r="A15">
        <v>41</v>
      </c>
      <c t="n" s="5" r="B15">
        <v>9515400</v>
      </c>
      <c t="n" s="5" r="C15">
        <v>3565741</v>
      </c>
    </row>
    <row spans="1:3" r="16">
      <c t="s" s="6" r="A16">
        <v>42</v>
      </c>
    </row>
    <row spans="1:3" r="17">
      <c t="s" s="3" r="A17">
        <v>43</v>
      </c>
      <c t="n" s="5" r="B17">
        <v>6635</v>
      </c>
      <c t="n" s="5" r="C17">
        <v>10493</v>
      </c>
    </row>
    <row spans="1:3" r="18">
      <c t="s" s="3" r="A18">
        <v>44</v>
      </c>
      <c t="n" s="5" r="B18">
        <v>3902</v>
      </c>
      <c t="n" s="5" r="C18">
        <v>2629</v>
      </c>
    </row>
    <row spans="1:3" r="19">
      <c t="s" s="3" r="A19">
        <v>45</v>
      </c>
      <c t="n" s="5" r="B19">
        <v>2289</v>
      </c>
      <c t="n" s="5" r="C19">
        <v>2254</v>
      </c>
    </row>
    <row spans="1:3" r="20">
      <c t="s" s="3" r="A20">
        <v>46</v>
      </c>
      <c t="n" s="5" r="B20">
        <v>12826</v>
      </c>
      <c t="n" s="5" r="C20">
        <v>15376</v>
      </c>
    </row>
    <row spans="1:3" r="21">
      <c t="s" s="3" r="A21">
        <v>47</v>
      </c>
      <c t="n" s="5" r="B21">
        <v>598178</v>
      </c>
      <c t="n" s="5" r="C21">
        <v>399703</v>
      </c>
    </row>
    <row spans="1:3" r="22">
      <c t="s" s="3" r="A22">
        <v>44</v>
      </c>
      <c t="n" s="5" r="B22">
        <v>2326</v>
      </c>
      <c t="n" s="5" r="C22">
        <v>2443</v>
      </c>
    </row>
    <row spans="1:3" r="23">
      <c t="s" s="3" r="A23">
        <v>48</v>
      </c>
      <c t="n" s="5" r="B23">
        <v>477492</v>
      </c>
    </row>
    <row spans="1:3" r="24">
      <c t="s" s="3" r="A24">
        <v>49</v>
      </c>
      <c t="n" s="5" r="B24">
        <v>1090822</v>
      </c>
      <c t="n" s="5" r="C24">
        <v>417522</v>
      </c>
    </row>
    <row spans="1:3" r="25">
      <c t="s" s="6" r="A25">
        <v>50</v>
      </c>
    </row>
    <row spans="1:3" r="26">
      <c t="s" s="3" r="A26">
        <v>51</v>
      </c>
      <c t="n" s="5" r="B26">
        <v>7942970</v>
      </c>
      <c t="n" s="5" r="C26">
        <v>3537848</v>
      </c>
    </row>
    <row spans="1:3" r="27">
      <c t="s" s="3" r="A27">
        <v>52</v>
      </c>
      <c t="n" s="5" r="B27">
        <v>7656</v>
      </c>
      <c t="n" s="5" r="C27">
        <v>8905</v>
      </c>
    </row>
    <row spans="1:3" r="28">
      <c t="s" s="3" r="A28">
        <v>53</v>
      </c>
      <c t="n" s="5" r="B28">
        <v>472135</v>
      </c>
      <c t="n" s="5" r="C28">
        <v>-399567</v>
      </c>
    </row>
    <row spans="1:3" r="29">
      <c t="s" s="3" r="A29">
        <v>54</v>
      </c>
      <c t="n" s="5" r="B29">
        <v>8424578</v>
      </c>
      <c t="n" s="5" r="C29">
        <v>3148219</v>
      </c>
    </row>
    <row spans="1:3" r="30">
      <c t="s" s="3" r="A30">
        <v>55</v>
      </c>
      <c t="s" s="3" r="B30">
        <v>56</v>
      </c>
      <c t="s" s="3" r="C30">
        <v>56</v>
      </c>
    </row>
    <row spans="1:3" r="31">
      <c t="s" s="3" r="A31">
        <v>57</v>
      </c>
      <c t="n" s="5" r="B31">
        <v>9515400</v>
      </c>
      <c t="n" s="5" r="C31">
        <v>3565741</v>
      </c>
    </row>
    <row spans="1:3" r="32">
      <c t="s" s="3" r="A32">
        <v>22</v>
      </c>
    </row>
    <row spans="1:3" r="33">
      <c t="s" s="6" r="A33">
        <v>50</v>
      </c>
    </row>
    <row spans="1:3" r="34">
      <c t="s" s="3" r="A34">
        <v>58</v>
      </c>
      <c t="n" s="5" r="B34">
        <v>262</v>
      </c>
      <c t="n" s="5" r="C34">
        <v>262</v>
      </c>
    </row>
    <row spans="1:3" r="35">
      <c t="s" s="3" r="A35">
        <v>54</v>
      </c>
      <c t="n" s="5" r="B35">
        <v>262</v>
      </c>
      <c t="n" s="5" r="C35">
        <v>262</v>
      </c>
    </row>
    <row spans="1:3" r="36">
      <c t="s" s="3" r="A36">
        <v>24</v>
      </c>
    </row>
    <row spans="1:3" r="37">
      <c t="s" s="6" r="A37">
        <v>50</v>
      </c>
    </row>
    <row spans="1:3" r="38">
      <c t="s" s="3" r="A38">
        <v>58</v>
      </c>
      <c t="n" s="5" r="B38">
        <v>25</v>
      </c>
      <c t="n" s="5" r="C38">
        <v>25</v>
      </c>
    </row>
    <row spans="1:3" r="39">
      <c t="s" s="3" r="A39">
        <v>54</v>
      </c>
      <c t="n" s="5" r="B39">
        <v>25</v>
      </c>
      <c t="n" s="5" r="C39">
        <v>25</v>
      </c>
    </row>
    <row spans="1:3" r="40">
      <c t="s" s="3" r="A40">
        <v>25</v>
      </c>
    </row>
    <row spans="1:3" r="41">
      <c t="s" s="6" r="A41">
        <v>50</v>
      </c>
    </row>
    <row spans="1:3" r="42">
      <c t="s" s="3" r="A42">
        <v>58</v>
      </c>
      <c t="n" s="5" r="B42">
        <v>1530</v>
      </c>
      <c t="n" s="5" r="C42">
        <v>746</v>
      </c>
    </row>
    <row spans="1:3" r="43">
      <c t="s" s="3" r="A43">
        <v>54</v>
      </c>
      <c t="n" s="7" r="B43">
        <v>1530</v>
      </c>
      <c t="n" s="7" r="C43">
        <v>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2</v>
      </c>
      <c t="s" s="2" r="B1">
        <v>1</v>
      </c>
    </row>
    <row spans="1:2" r="2">
      <c t="s" s="2" r="B2">
        <v>2</v>
      </c>
    </row>
    <row spans="1:2" r="3">
      <c t="s" s="6" r="A3">
        <v>149</v>
      </c>
    </row>
    <row spans="1:2" r="4">
      <c t="s" s="3" r="A4">
        <v>173</v>
      </c>
      <c t="s" s="3" r="B4">
        <v>174</v>
      </c>
    </row>
    <row spans="1:2" r="5">
      <c t="s" s="3" r="A5">
        <v>175</v>
      </c>
      <c t="s" s="3" r="B5">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6" r="A3">
        <v>151</v>
      </c>
    </row>
    <row spans="1:2" r="4">
      <c t="s" s="3" r="A4">
        <v>178</v>
      </c>
      <c t="s" s="3"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6" r="A3">
        <v>154</v>
      </c>
    </row>
    <row spans="1:2" r="4">
      <c t="s" s="3" r="A4">
        <v>181</v>
      </c>
      <c t="s" s="3" r="B4">
        <v>182</v>
      </c>
    </row>
    <row spans="1:2" r="5">
      <c t="s" s="3" r="A5">
        <v>183</v>
      </c>
      <c t="s" s="3" r="B5">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6" r="A3">
        <v>156</v>
      </c>
    </row>
    <row spans="1:2" r="4">
      <c t="s" s="3" r="A4">
        <v>186</v>
      </c>
      <c t="s" s="3" r="B4">
        <v>187</v>
      </c>
    </row>
    <row spans="1:2" r="5">
      <c t="s" s="3" r="A5">
        <v>188</v>
      </c>
      <c t="s" s="3"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91</v>
      </c>
      <c t="s" s="3" r="B3">
        <v>192</v>
      </c>
    </row>
    <row spans="1:2" r="4">
      <c t="s" s="3" r="A4">
        <v>22</v>
      </c>
    </row>
    <row spans="1:2" r="5">
      <c t="s" s="3" r="A5">
        <v>193</v>
      </c>
      <c t="s" s="3" r="B5">
        <v>194</v>
      </c>
    </row>
    <row spans="1:2" r="6">
      <c t="s" s="3" r="A6">
        <v>25</v>
      </c>
    </row>
    <row spans="1:2" r="7">
      <c t="s" s="3" r="A7">
        <v>193</v>
      </c>
      <c t="s" s="3" r="B7">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6" r="A3">
        <v>166</v>
      </c>
    </row>
    <row spans="1:2" r="4">
      <c t="s" s="3" r="A4">
        <v>197</v>
      </c>
      <c t="s" s="3" r="B4">
        <v>198</v>
      </c>
    </row>
    <row spans="1:2" r="5">
      <c t="s" s="3" r="A5">
        <v>199</v>
      </c>
      <c t="s" s="3" r="B5">
        <v>200</v>
      </c>
    </row>
    <row spans="1:2" r="6">
      <c t="s" s="3" r="A6">
        <v>201</v>
      </c>
      <c t="s" s="3" r="B6">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3"/>
    <col customWidth="1" max="2" min="2" width="29"/>
    <col customWidth="1" max="3" min="3" width="24"/>
    <col customWidth="1" max="4" min="4" width="14"/>
    <col customWidth="1" max="5" min="5" width="27"/>
    <col customWidth="1" max="6" min="6" width="21"/>
    <col customWidth="1" max="7" min="7" width="21"/>
    <col customWidth="1" max="8" min="8" width="21"/>
    <col customWidth="1" max="9" min="9" width="21"/>
  </cols>
  <sheetData>
    <row spans="1:9" r="1">
      <c t="s" s="1" r="A1">
        <v>203</v>
      </c>
      <c t="s" s="2" r="B1">
        <v>204</v>
      </c>
      <c t="s" s="2" r="C1">
        <v>205</v>
      </c>
      <c t="s" s="2" r="D1">
        <v>206</v>
      </c>
      <c t="s" s="2" r="E1">
        <v>207</v>
      </c>
      <c t="s" s="2" r="F1">
        <v>208</v>
      </c>
      <c t="s" s="2" r="G1">
        <v>209</v>
      </c>
      <c t="s" s="2" r="H1">
        <v>208</v>
      </c>
      <c t="s" s="2" r="I1">
        <v>209</v>
      </c>
    </row>
    <row spans="1:9" r="2">
      <c t="s" s="3" r="A2">
        <v>210</v>
      </c>
      <c t="n" s="9" r="D2">
        <v>0.25</v>
      </c>
    </row>
    <row spans="1:9" r="3">
      <c t="s" s="3" r="A3">
        <v>211</v>
      </c>
      <c t="s" s="3" r="C3">
        <v>212</v>
      </c>
    </row>
    <row spans="1:9" r="4">
      <c t="s" s="3" r="A4">
        <v>213</v>
      </c>
      <c t="s" s="3" r="C4">
        <v>214</v>
      </c>
    </row>
    <row spans="1:9" r="5">
      <c t="s" s="3" r="A5">
        <v>121</v>
      </c>
      <c t="n" s="7" r="E5">
        <v>697000</v>
      </c>
      <c t="n" s="7" r="I5">
        <v>697309</v>
      </c>
    </row>
    <row spans="1:9" r="6">
      <c t="s" s="3" r="A6">
        <v>215</v>
      </c>
      <c t="n" s="5" r="I6">
        <v>1200</v>
      </c>
    </row>
    <row spans="1:9" r="7">
      <c t="s" s="3" r="A7">
        <v>216</v>
      </c>
    </row>
    <row spans="1:9" r="8">
      <c t="s" s="3" r="A8">
        <v>217</v>
      </c>
      <c t="n" s="7" r="F8">
        <v>661</v>
      </c>
      <c t="n" s="7" r="G8">
        <v>656</v>
      </c>
      <c t="n" s="7" r="H8">
        <v>2400</v>
      </c>
      <c t="n" s="7" r="I8">
        <v>1800</v>
      </c>
    </row>
    <row spans="1:9" r="9">
      <c t="s" s="3" r="A9">
        <v>25</v>
      </c>
    </row>
    <row spans="1:9" r="10">
      <c t="s" s="3" r="A10">
        <v>218</v>
      </c>
      <c t="n" s="9" r="C10">
        <v>0.2</v>
      </c>
    </row>
    <row spans="1:9" r="11">
      <c t="s" s="3" r="A11">
        <v>219</v>
      </c>
      <c t="n" s="8" r="B11">
        <v>56.23</v>
      </c>
      <c t="n" s="8" r="C11">
        <v>40.36</v>
      </c>
    </row>
    <row spans="1:9" r="12">
      <c t="s" s="3" r="A12">
        <v>220</v>
      </c>
      <c t="n" s="5" r="B12">
        <v>78300000</v>
      </c>
      <c t="n" s="5" r="E12">
        <v>172772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21</v>
      </c>
      <c t="s" s="2" r="B1">
        <v>69</v>
      </c>
      <c t="s" s="2" r="D1">
        <v>1</v>
      </c>
    </row>
    <row spans="1:5" r="2">
      <c t="s" s="2" r="B2">
        <v>2</v>
      </c>
      <c t="s" s="2" r="C2">
        <v>70</v>
      </c>
      <c t="s" s="2" r="D2">
        <v>2</v>
      </c>
      <c t="s" s="2" r="E2">
        <v>70</v>
      </c>
    </row>
    <row spans="1:5" r="3">
      <c t="s" s="6" r="A3">
        <v>147</v>
      </c>
    </row>
    <row spans="1:5" r="4">
      <c t="s" s="3" r="A4">
        <v>222</v>
      </c>
      <c t="n" s="5" r="B4">
        <v>181621</v>
      </c>
      <c t="n" s="5" r="C4">
        <v>103024</v>
      </c>
      <c t="n" s="5" r="D4">
        <v>142170</v>
      </c>
      <c t="n" s="5" r="E4">
        <v>102140</v>
      </c>
    </row>
    <row spans="1:5" r="5">
      <c t="s" s="3" r="A5">
        <v>223</v>
      </c>
      <c t="n" s="5" r="B5">
        <v>970</v>
      </c>
      <c t="n" s="5" r="C5">
        <v>662</v>
      </c>
      <c t="n" s="5" r="D5">
        <v>666</v>
      </c>
      <c t="n" s="5" r="E5">
        <v>630</v>
      </c>
    </row>
    <row spans="1:5" r="6">
      <c t="s" s="3" r="A6">
        <v>224</v>
      </c>
      <c t="n" s="5" r="B6">
        <v>182591</v>
      </c>
      <c t="n" s="5" r="C6">
        <v>103686</v>
      </c>
      <c t="n" s="5" r="D6">
        <v>142836</v>
      </c>
      <c t="n" s="5" r="E6">
        <v>1027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25</v>
      </c>
      <c t="s" s="2" r="B1">
        <v>226</v>
      </c>
    </row>
    <row spans="1:7" r="2">
      <c t="s" s="2" r="B2">
        <v>227</v>
      </c>
      <c t="s" s="2" r="C2">
        <v>228</v>
      </c>
      <c t="s" s="2" r="D2">
        <v>229</v>
      </c>
      <c t="s" s="2" r="E2">
        <v>2</v>
      </c>
      <c t="s" s="2" r="F2">
        <v>27</v>
      </c>
      <c t="s" s="2" r="G2">
        <v>230</v>
      </c>
    </row>
    <row spans="1:7" r="3">
      <c t="s" s="6" r="A3">
        <v>149</v>
      </c>
    </row>
    <row spans="1:7" r="4">
      <c t="s" s="3" r="A4">
        <v>31</v>
      </c>
      <c t="n" s="7" r="F4">
        <v>9014</v>
      </c>
    </row>
    <row spans="1:7" r="5">
      <c t="s" s="3" r="A5">
        <v>231</v>
      </c>
      <c t="n" s="5" r="F5">
        <v>439560</v>
      </c>
    </row>
    <row spans="1:7" r="6">
      <c t="s" s="3" r="A6">
        <v>232</v>
      </c>
    </row>
    <row spans="1:7" r="7">
      <c t="s" s="6" r="A7">
        <v>149</v>
      </c>
    </row>
    <row spans="1:7" r="8">
      <c t="s" s="3" r="A8">
        <v>233</v>
      </c>
      <c t="n" s="7" r="G8">
        <v>234000</v>
      </c>
    </row>
    <row spans="1:7" r="9">
      <c t="s" s="3" r="A9">
        <v>234</v>
      </c>
    </row>
    <row spans="1:7" r="10">
      <c t="s" s="6" r="A10">
        <v>149</v>
      </c>
    </row>
    <row spans="1:7" r="11">
      <c t="s" s="3" r="A11">
        <v>231</v>
      </c>
      <c t="n" s="7" r="F11">
        <v>438912</v>
      </c>
    </row>
    <row spans="1:7" r="12">
      <c t="s" s="3" r="A12">
        <v>235</v>
      </c>
    </row>
    <row spans="1:7" r="13">
      <c t="s" s="6" r="A13">
        <v>149</v>
      </c>
    </row>
    <row spans="1:7" r="14">
      <c t="s" s="3" r="A14">
        <v>236</v>
      </c>
      <c t="n" s="5" r="E14">
        <v>0</v>
      </c>
      <c t="n" s="5" r="F14">
        <v>0</v>
      </c>
    </row>
    <row spans="1:7" r="15">
      <c t="s" s="3" r="A15">
        <v>237</v>
      </c>
    </row>
    <row spans="1:7" r="16">
      <c t="s" s="6" r="A16">
        <v>149</v>
      </c>
    </row>
    <row spans="1:7" r="17">
      <c t="s" s="3" r="A17">
        <v>126</v>
      </c>
      <c t="n" s="7" r="B17">
        <v>67100</v>
      </c>
    </row>
    <row spans="1:7" r="18">
      <c t="s" s="3" r="A18">
        <v>238</v>
      </c>
    </row>
    <row spans="1:7" r="19">
      <c t="s" s="6" r="A19">
        <v>149</v>
      </c>
    </row>
    <row spans="1:7" r="20">
      <c t="s" s="3" r="A20">
        <v>239</v>
      </c>
      <c t="n" s="5" r="G20">
        <v>1700000</v>
      </c>
    </row>
    <row spans="1:7" r="21">
      <c t="s" s="3" r="A21">
        <v>240</v>
      </c>
    </row>
    <row spans="1:7" r="22">
      <c t="s" s="6" r="A22">
        <v>149</v>
      </c>
    </row>
    <row spans="1:7" r="23">
      <c t="s" s="3" r="A23">
        <v>241</v>
      </c>
      <c t="n" s="7" r="E23">
        <v>251225</v>
      </c>
      <c t="n" s="7" r="F23">
        <v>639956</v>
      </c>
    </row>
    <row spans="1:7" r="24">
      <c t="s" s="3" r="A24">
        <v>31</v>
      </c>
      <c t="n" s="5" r="F24">
        <v>9014</v>
      </c>
    </row>
    <row spans="1:7" r="25">
      <c t="s" s="3" r="A25">
        <v>242</v>
      </c>
    </row>
    <row spans="1:7" r="26">
      <c t="s" s="6" r="A26">
        <v>149</v>
      </c>
    </row>
    <row spans="1:7" r="27">
      <c t="s" s="3" r="A27">
        <v>231</v>
      </c>
      <c t="n" s="7" r="F27">
        <v>439560</v>
      </c>
    </row>
    <row spans="1:7" r="28">
      <c t="s" s="3" r="A28">
        <v>243</v>
      </c>
    </row>
    <row spans="1:7" r="29">
      <c t="s" s="6" r="A29">
        <v>149</v>
      </c>
    </row>
    <row spans="1:7" r="30">
      <c t="s" s="3" r="A30">
        <v>239</v>
      </c>
      <c t="n" s="5" r="F30">
        <v>625000</v>
      </c>
    </row>
    <row spans="1:7" r="31">
      <c t="s" s="3" r="A31">
        <v>126</v>
      </c>
      <c t="n" s="7" r="C31">
        <v>48300</v>
      </c>
    </row>
    <row spans="1:7" r="32">
      <c t="s" s="3" r="A32">
        <v>244</v>
      </c>
    </row>
    <row spans="1:7" r="33">
      <c t="s" s="6" r="A33">
        <v>149</v>
      </c>
    </row>
    <row spans="1:7" r="34">
      <c t="s" s="3" r="A34">
        <v>239</v>
      </c>
      <c t="n" s="5" r="F34">
        <v>625000</v>
      </c>
    </row>
    <row spans="1:7" r="35">
      <c t="s" s="3" r="A35">
        <v>126</v>
      </c>
      <c t="n" s="7" r="D35">
        <v>36700</v>
      </c>
    </row>
    <row spans="1:7" r="36">
      <c t="s" s="3" r="A36">
        <v>245</v>
      </c>
    </row>
    <row spans="1:7" r="37">
      <c t="s" s="6" r="A37">
        <v>149</v>
      </c>
    </row>
    <row spans="1:7" r="38">
      <c t="s" s="3" r="A38">
        <v>241</v>
      </c>
      <c t="n" s="7" r="E38">
        <v>251225</v>
      </c>
      <c t="n" s="7" r="F38">
        <v>639956</v>
      </c>
    </row>
    <row spans="1:7" r="39">
      <c t="s" s="3" r="A39">
        <v>31</v>
      </c>
      <c t="n" s="5" r="F39">
        <v>9014</v>
      </c>
    </row>
    <row spans="1:7" r="40">
      <c t="s" s="3" r="A40">
        <v>246</v>
      </c>
    </row>
    <row spans="1:7" r="41">
      <c t="s" s="6" r="A41">
        <v>149</v>
      </c>
    </row>
    <row spans="1:7" r="42">
      <c t="s" s="3" r="A42">
        <v>231</v>
      </c>
      <c t="n" s="7" r="F42">
        <v>43956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5</v>
      </c>
      <c t="s" s="2" r="B1">
        <v>69</v>
      </c>
      <c t="s" s="2" r="C1">
        <v>1</v>
      </c>
    </row>
    <row spans="1:4" r="2">
      <c t="s" s="2" r="B2">
        <v>70</v>
      </c>
      <c t="s" s="2" r="C2">
        <v>2</v>
      </c>
      <c t="s" s="2" r="D2">
        <v>70</v>
      </c>
    </row>
    <row spans="1:4" r="3">
      <c t="s" s="6" r="A3">
        <v>247</v>
      </c>
    </row>
    <row spans="1:4" r="4">
      <c t="s" s="3" r="A4">
        <v>248</v>
      </c>
      <c t="n" s="7" r="B4">
        <v>-23116</v>
      </c>
      <c t="n" s="7" r="C4">
        <v>92990</v>
      </c>
      <c t="n" s="7" r="D4">
        <v>-12091</v>
      </c>
    </row>
    <row spans="1:4" r="5">
      <c t="s" s="3" r="A5">
        <v>249</v>
      </c>
    </row>
    <row spans="1:4" r="6">
      <c t="s" s="6" r="A6">
        <v>247</v>
      </c>
    </row>
    <row spans="1:4" r="7">
      <c t="s" s="3" r="A7">
        <v>248</v>
      </c>
      <c t="n" s="7" r="B7">
        <v>-23116</v>
      </c>
      <c t="n" s="7" r="C7">
        <v>92990</v>
      </c>
      <c t="n" s="7" r="D7">
        <v>-1209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9</v>
      </c>
      <c t="s" s="2" r="B1">
        <v>2</v>
      </c>
      <c t="s" s="2" r="C1">
        <v>27</v>
      </c>
    </row>
    <row spans="1:3" r="2">
      <c t="s" s="3" r="A2">
        <v>60</v>
      </c>
    </row>
    <row spans="1:3" r="3">
      <c t="s" s="3" r="A3">
        <v>61</v>
      </c>
      <c t="n" s="8" r="B3">
        <v>0.01</v>
      </c>
      <c t="n" s="8" r="C3">
        <v>0.01</v>
      </c>
    </row>
    <row spans="1:3" r="4">
      <c t="s" s="3" r="A4">
        <v>62</v>
      </c>
      <c t="n" s="5" r="B4">
        <v>50000000</v>
      </c>
      <c t="n" s="5" r="C4">
        <v>50000000</v>
      </c>
    </row>
    <row spans="1:3" r="5">
      <c t="s" s="3" r="A5">
        <v>63</v>
      </c>
      <c t="n" s="5" r="B5">
        <v>0</v>
      </c>
      <c t="n" s="5" r="C5">
        <v>0</v>
      </c>
    </row>
    <row spans="1:3" r="6">
      <c t="s" s="3" r="A6">
        <v>22</v>
      </c>
    </row>
    <row spans="1:3" r="7">
      <c t="s" s="3" r="A7">
        <v>64</v>
      </c>
      <c t="n" s="8" r="B7">
        <v>0.01</v>
      </c>
      <c t="n" s="8" r="C7">
        <v>0.01</v>
      </c>
    </row>
    <row spans="1:3" r="8">
      <c t="s" s="3" r="A8">
        <v>65</v>
      </c>
      <c t="n" s="5" r="B8">
        <v>500000000</v>
      </c>
      <c t="n" s="5" r="C8">
        <v>500000000</v>
      </c>
    </row>
    <row spans="1:3" r="9">
      <c t="s" s="3" r="A9">
        <v>66</v>
      </c>
      <c t="n" s="5" r="B9">
        <v>26212441</v>
      </c>
      <c t="n" s="5" r="C9">
        <v>26163206</v>
      </c>
    </row>
    <row spans="1:3" r="10">
      <c t="s" s="3" r="A10">
        <v>67</v>
      </c>
      <c t="n" s="5" r="B10">
        <v>26212441</v>
      </c>
      <c t="n" s="5" r="C10">
        <v>26163206</v>
      </c>
    </row>
    <row spans="1:3" r="11">
      <c t="s" s="3" r="A11">
        <v>24</v>
      </c>
    </row>
    <row spans="1:3" r="12">
      <c t="s" s="3" r="A12">
        <v>64</v>
      </c>
      <c t="n" s="8" r="B12">
        <v>0.01</v>
      </c>
      <c t="n" s="8" r="C12">
        <v>0.01</v>
      </c>
    </row>
    <row spans="1:3" r="13">
      <c t="s" s="3" r="A13">
        <v>65</v>
      </c>
      <c t="n" s="5" r="B13">
        <v>18750000</v>
      </c>
      <c t="n" s="5" r="C13">
        <v>18750000</v>
      </c>
    </row>
    <row spans="1:3" r="14">
      <c t="s" s="3" r="A14">
        <v>66</v>
      </c>
      <c t="n" s="5" r="B14">
        <v>2467509</v>
      </c>
      <c t="n" s="5" r="C14">
        <v>2467547</v>
      </c>
    </row>
    <row spans="1:3" r="15">
      <c t="s" s="3" r="A15">
        <v>67</v>
      </c>
      <c t="n" s="5" r="B15">
        <v>2467509</v>
      </c>
      <c t="n" s="5" r="C15">
        <v>2467547</v>
      </c>
    </row>
    <row spans="1:3" r="16">
      <c t="s" s="3" r="A16">
        <v>25</v>
      </c>
    </row>
    <row spans="1:3" r="17">
      <c t="s" s="3" r="A17">
        <v>64</v>
      </c>
      <c t="n" s="8" r="B17">
        <v>0.01</v>
      </c>
      <c t="n" s="8" r="C17">
        <v>0.01</v>
      </c>
    </row>
    <row spans="1:3" r="18">
      <c t="s" s="3" r="A18">
        <v>65</v>
      </c>
      <c t="n" s="5" r="B18">
        <v>500000000</v>
      </c>
      <c t="n" s="5" r="C18">
        <v>500000000</v>
      </c>
    </row>
    <row spans="1:3" r="19">
      <c t="s" s="3" r="A19">
        <v>66</v>
      </c>
      <c t="n" s="5" r="B19">
        <v>152998895</v>
      </c>
      <c t="n" s="5" r="C19">
        <v>74643546</v>
      </c>
    </row>
    <row spans="1:3" r="20">
      <c t="s" s="3" r="A20">
        <v>67</v>
      </c>
      <c t="n" s="5" r="B20">
        <v>152998895</v>
      </c>
      <c t="n" s="5" r="C20">
        <v>74643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0</v>
      </c>
      <c t="s" s="2" r="B1">
        <v>2</v>
      </c>
      <c t="s" s="2" r="C1">
        <v>27</v>
      </c>
    </row>
    <row spans="1:3" r="2">
      <c t="s" s="6" r="A2">
        <v>251</v>
      </c>
    </row>
    <row spans="1:3" r="3">
      <c t="s" s="3" r="A3">
        <v>34</v>
      </c>
      <c t="n" s="7" r="C3">
        <v>439560000</v>
      </c>
    </row>
    <row spans="1:3" r="4">
      <c t="s" s="6" r="A4">
        <v>252</v>
      </c>
    </row>
    <row spans="1:3" r="5">
      <c t="s" s="3" r="A5">
        <v>253</v>
      </c>
      <c t="n" s="7" r="B5">
        <v>0</v>
      </c>
      <c t="n" s="5" r="C5">
        <v>357000</v>
      </c>
    </row>
    <row spans="1:3" r="6">
      <c t="s" s="3" r="A6">
        <v>254</v>
      </c>
      <c t="n" s="7" r="B6">
        <v>0</v>
      </c>
      <c t="n" s="5" r="C6">
        <v>0</v>
      </c>
    </row>
    <row spans="1:3" r="7">
      <c t="s" s="3" r="A7">
        <v>255</v>
      </c>
    </row>
    <row spans="1:3" r="8">
      <c t="s" s="6" r="A8">
        <v>251</v>
      </c>
    </row>
    <row spans="1:3" r="9">
      <c t="s" s="3" r="A9">
        <v>34</v>
      </c>
      <c t="n" s="5" r="C9">
        <v>648000</v>
      </c>
    </row>
    <row spans="1:3" r="10">
      <c t="s" s="3" r="A10">
        <v>234</v>
      </c>
    </row>
    <row spans="1:3" r="11">
      <c t="s" s="6" r="A11">
        <v>251</v>
      </c>
    </row>
    <row spans="1:3" r="12">
      <c t="s" s="3" r="A12">
        <v>34</v>
      </c>
      <c t="n" s="7" r="C12">
        <v>43891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s>
  <sheetData>
    <row spans="1:8" r="1">
      <c t="s" s="1" r="A1">
        <v>256</v>
      </c>
      <c t="s" s="2" r="B1">
        <v>257</v>
      </c>
      <c t="s" s="2" r="C1">
        <v>258</v>
      </c>
      <c t="s" s="2" r="D1">
        <v>259</v>
      </c>
      <c t="s" s="2" r="E1">
        <v>260</v>
      </c>
      <c t="s" s="2" r="F1">
        <v>2</v>
      </c>
      <c t="s" s="2" r="G1">
        <v>27</v>
      </c>
      <c t="s" s="2" r="H1">
        <v>261</v>
      </c>
    </row>
    <row spans="1:8" r="2">
      <c t="s" s="3" r="A2">
        <v>262</v>
      </c>
    </row>
    <row spans="1:8" r="3">
      <c t="s" s="6" r="A3">
        <v>263</v>
      </c>
    </row>
    <row spans="1:8" r="4">
      <c t="s" s="3" r="A4">
        <v>264</v>
      </c>
      <c t="n" s="5" r="B4">
        <v>22000</v>
      </c>
    </row>
    <row spans="1:8" r="5">
      <c t="s" s="3" r="A5">
        <v>265</v>
      </c>
      <c t="n" s="8" r="B5">
        <v>195.7</v>
      </c>
    </row>
    <row spans="1:8" r="6">
      <c t="s" s="3" r="A6">
        <v>266</v>
      </c>
      <c t="n" s="7" r="B6">
        <v>4300</v>
      </c>
    </row>
    <row spans="1:8" r="7">
      <c t="s" s="3" r="A7">
        <v>267</v>
      </c>
      <c t="n" s="7" r="F7">
        <v>1187</v>
      </c>
    </row>
    <row spans="1:8" r="8">
      <c t="s" s="3" r="A8">
        <v>268</v>
      </c>
      <c t="n" s="7" r="C8">
        <v>52</v>
      </c>
    </row>
    <row spans="1:8" r="9">
      <c t="s" s="3" r="A9">
        <v>64</v>
      </c>
      <c t="n" s="10" r="B9">
        <v>0.001</v>
      </c>
    </row>
    <row spans="1:8" r="10">
      <c t="s" s="3" r="A10">
        <v>269</v>
      </c>
      <c t="s" s="3" r="B10">
        <v>270</v>
      </c>
    </row>
    <row spans="1:8" r="11">
      <c t="s" s="3" r="A11">
        <v>271</v>
      </c>
    </row>
    <row spans="1:8" r="12">
      <c t="s" s="6" r="A12">
        <v>263</v>
      </c>
    </row>
    <row spans="1:8" r="13">
      <c t="s" s="3" r="A13">
        <v>264</v>
      </c>
      <c t="n" s="5" r="D13">
        <v>897</v>
      </c>
      <c t="n" s="5" r="E13">
        <v>26900</v>
      </c>
    </row>
    <row spans="1:8" r="14">
      <c t="s" s="3" r="A14">
        <v>272</v>
      </c>
      <c t="n" s="5" r="E14">
        <v>1100</v>
      </c>
    </row>
    <row spans="1:8" r="15">
      <c t="s" s="3" r="A15">
        <v>273</v>
      </c>
      <c t="n" s="11" r="D15">
        <v>124.5</v>
      </c>
      <c t="n" s="7" r="E15">
        <v>2600</v>
      </c>
    </row>
    <row spans="1:8" r="16">
      <c t="s" s="3" r="A16">
        <v>274</v>
      </c>
      <c t="s" s="3" r="E16">
        <v>275</v>
      </c>
    </row>
    <row spans="1:8" r="17">
      <c t="s" s="3" r="A17">
        <v>265</v>
      </c>
      <c t="n" s="8" r="E17">
        <v>95.5</v>
      </c>
    </row>
    <row spans="1:8" r="18">
      <c t="s" s="3" r="A18">
        <v>266</v>
      </c>
      <c t="n" s="7" r="E18">
        <v>1200</v>
      </c>
    </row>
    <row spans="1:8" r="19">
      <c t="s" s="3" r="A19">
        <v>267</v>
      </c>
      <c t="n" s="7" r="E19">
        <v>2532</v>
      </c>
    </row>
    <row spans="1:8" r="20">
      <c t="s" s="3" r="A20">
        <v>276</v>
      </c>
    </row>
    <row spans="1:8" r="21">
      <c t="s" s="6" r="A21">
        <v>263</v>
      </c>
    </row>
    <row spans="1:8" r="22">
      <c t="s" s="3" r="A22">
        <v>277</v>
      </c>
      <c t="s" s="3" r="B22">
        <v>278</v>
      </c>
    </row>
    <row spans="1:8" r="23">
      <c t="s" s="3" r="A23">
        <v>279</v>
      </c>
    </row>
    <row spans="1:8" r="24">
      <c t="s" s="6" r="A24">
        <v>263</v>
      </c>
    </row>
    <row spans="1:8" r="25">
      <c t="s" s="3" r="A25">
        <v>280</v>
      </c>
      <c t="s" s="3" r="B25">
        <v>281</v>
      </c>
    </row>
    <row spans="1:8" r="26">
      <c t="s" s="3" r="A26">
        <v>282</v>
      </c>
      <c t="s" s="3" r="B26">
        <v>283</v>
      </c>
    </row>
    <row spans="1:8" r="27">
      <c t="s" s="3" r="A27">
        <v>284</v>
      </c>
    </row>
    <row spans="1:8" r="28">
      <c t="s" s="6" r="A28">
        <v>263</v>
      </c>
    </row>
    <row spans="1:8" r="29">
      <c t="s" s="3" r="A29">
        <v>277</v>
      </c>
      <c t="s" s="3" r="B29">
        <v>278</v>
      </c>
    </row>
    <row spans="1:8" r="30">
      <c t="s" s="3" r="A30">
        <v>285</v>
      </c>
    </row>
    <row spans="1:8" r="31">
      <c t="s" s="6" r="A31">
        <v>263</v>
      </c>
    </row>
    <row spans="1:8" r="32">
      <c t="s" s="3" r="A32">
        <v>277</v>
      </c>
      <c t="s" s="3" r="B32">
        <v>278</v>
      </c>
    </row>
    <row spans="1:8" r="33">
      <c t="s" s="3" r="A33">
        <v>286</v>
      </c>
    </row>
    <row spans="1:8" r="34">
      <c t="s" s="6" r="A34">
        <v>263</v>
      </c>
    </row>
    <row spans="1:8" r="35">
      <c t="s" s="3" r="A35">
        <v>264</v>
      </c>
      <c t="n" s="5" r="B35">
        <v>3700</v>
      </c>
    </row>
    <row spans="1:8" r="36">
      <c t="s" s="3" r="A36">
        <v>273</v>
      </c>
      <c t="n" s="7" r="B36">
        <v>700</v>
      </c>
    </row>
    <row spans="1:8" r="37">
      <c t="s" s="3" r="A37">
        <v>265</v>
      </c>
      <c t="n" s="8" r="B37">
        <v>191.33</v>
      </c>
    </row>
    <row spans="1:8" r="38">
      <c t="s" s="3" r="A38">
        <v>287</v>
      </c>
    </row>
    <row spans="1:8" r="39">
      <c t="s" s="6" r="A39">
        <v>263</v>
      </c>
    </row>
    <row spans="1:8" r="40">
      <c t="s" s="3" r="A40">
        <v>264</v>
      </c>
      <c t="n" s="5" r="B40">
        <v>2400</v>
      </c>
    </row>
    <row spans="1:8" r="41">
      <c t="s" s="3" r="A41">
        <v>288</v>
      </c>
      <c t="n" s="11" r="B41">
        <v>531.9</v>
      </c>
    </row>
    <row spans="1:8" r="42">
      <c t="s" s="3" r="A42">
        <v>289</v>
      </c>
      <c t="n" s="5" r="B42">
        <v>1</v>
      </c>
    </row>
    <row spans="1:8" r="43">
      <c t="s" s="3" r="A43">
        <v>290</v>
      </c>
    </row>
    <row spans="1:8" r="44">
      <c t="s" s="6" r="A44">
        <v>263</v>
      </c>
    </row>
    <row spans="1:8" r="45">
      <c t="s" s="3" r="A45">
        <v>289</v>
      </c>
      <c t="n" s="5" r="B45">
        <v>1</v>
      </c>
    </row>
    <row spans="1:8" r="46">
      <c t="s" s="3" r="A46">
        <v>25</v>
      </c>
    </row>
    <row spans="1:8" r="47">
      <c t="s" s="6" r="A47">
        <v>263</v>
      </c>
    </row>
    <row spans="1:8" r="48">
      <c t="s" s="3" r="A48">
        <v>265</v>
      </c>
      <c t="n" s="8" r="B48">
        <v>56.23</v>
      </c>
      <c t="n" s="8" r="H48">
        <v>40.36</v>
      </c>
    </row>
    <row spans="1:8" r="49">
      <c t="s" s="3" r="A49">
        <v>64</v>
      </c>
      <c t="n" s="8" r="B49">
        <v>0.01</v>
      </c>
      <c t="n" s="8" r="F49">
        <v>0.01</v>
      </c>
      <c t="n" s="8" r="G49">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1</v>
      </c>
      <c t="s" s="2" r="B1">
        <v>69</v>
      </c>
      <c t="s" s="2" r="D1">
        <v>1</v>
      </c>
    </row>
    <row spans="1:6" r="2">
      <c t="s" s="2" r="B2">
        <v>2</v>
      </c>
      <c t="s" s="2" r="C2">
        <v>70</v>
      </c>
      <c t="s" s="2" r="D2">
        <v>2</v>
      </c>
      <c t="s" s="2" r="E2">
        <v>70</v>
      </c>
      <c t="s" s="2" r="F2">
        <v>27</v>
      </c>
    </row>
    <row spans="1:6" r="3">
      <c t="s" s="6" r="A3">
        <v>263</v>
      </c>
    </row>
    <row spans="1:6" r="4">
      <c t="s" s="3" r="A4">
        <v>292</v>
      </c>
      <c t="n" s="7" r="B4">
        <v>9233197</v>
      </c>
      <c t="n" s="7" r="D4">
        <v>9233197</v>
      </c>
      <c t="n" s="7" r="F4">
        <v>2372699</v>
      </c>
    </row>
    <row spans="1:6" r="5">
      <c t="s" s="6" r="A5">
        <v>293</v>
      </c>
    </row>
    <row spans="1:6" r="6">
      <c t="s" s="3" r="A6">
        <v>294</v>
      </c>
      <c t="n" s="5" r="B6">
        <v>19046</v>
      </c>
      <c t="n" s="7" r="C6">
        <v>-3999</v>
      </c>
      <c t="n" s="5" r="D6">
        <v>570178</v>
      </c>
      <c t="n" s="7" r="E6">
        <v>-65747</v>
      </c>
    </row>
    <row spans="1:6" r="7">
      <c t="s" s="3" r="A7">
        <v>86</v>
      </c>
      <c t="n" s="5" r="B7">
        <v>-16331</v>
      </c>
      <c t="n" s="5" r="C7">
        <v>-851</v>
      </c>
      <c t="n" s="5" r="D7">
        <v>760074</v>
      </c>
      <c t="n" s="5" r="E7">
        <v>-2113</v>
      </c>
    </row>
    <row spans="1:6" r="8">
      <c t="s" s="3" r="A8">
        <v>262</v>
      </c>
    </row>
    <row spans="1:6" r="9">
      <c t="s" s="6" r="A9">
        <v>263</v>
      </c>
    </row>
    <row spans="1:6" r="10">
      <c t="s" s="3" r="A10">
        <v>292</v>
      </c>
      <c t="n" s="5" r="B10">
        <v>9233000</v>
      </c>
      <c t="n" s="5" r="D10">
        <v>9233000</v>
      </c>
    </row>
    <row spans="1:6" r="11">
      <c t="s" s="3" r="A11">
        <v>295</v>
      </c>
      <c t="n" s="7" r="B11">
        <v>14598000</v>
      </c>
      <c t="n" s="7" r="D11">
        <v>14598000</v>
      </c>
    </row>
    <row spans="1:6" r="12">
      <c t="s" s="3" r="A12">
        <v>296</v>
      </c>
      <c t="s" s="3" r="B12">
        <v>212</v>
      </c>
      <c t="s" s="3" r="D12">
        <v>212</v>
      </c>
    </row>
    <row spans="1:6" r="13">
      <c t="s" s="6" r="A13">
        <v>293</v>
      </c>
    </row>
    <row spans="1:6" r="14">
      <c t="s" s="3" r="A14">
        <v>297</v>
      </c>
      <c t="n" s="7" r="B14">
        <v>238000</v>
      </c>
      <c t="n" s="7" r="D14">
        <v>238000</v>
      </c>
    </row>
    <row spans="1:6" r="15">
      <c t="s" s="3" r="A15">
        <v>298</v>
      </c>
      <c t="n" s="5" r="B15">
        <v>403000</v>
      </c>
      <c t="n" s="5" r="D15">
        <v>403000</v>
      </c>
    </row>
    <row spans="1:6" r="16">
      <c t="s" s="3" r="A16">
        <v>299</v>
      </c>
      <c t="n" s="5" r="B16">
        <v>1170000</v>
      </c>
      <c t="n" s="5" r="D16">
        <v>1170000</v>
      </c>
    </row>
    <row spans="1:6" r="17">
      <c t="s" s="3" r="A17">
        <v>300</v>
      </c>
      <c t="n" s="5" r="B17">
        <v>29000</v>
      </c>
      <c t="n" s="5" r="D17">
        <v>29000</v>
      </c>
    </row>
    <row spans="1:6" r="18">
      <c t="s" s="3" r="A18">
        <v>37</v>
      </c>
      <c t="n" s="5" r="B18">
        <v>70000</v>
      </c>
      <c t="n" s="5" r="D18">
        <v>70000</v>
      </c>
    </row>
    <row spans="1:6" r="19">
      <c t="s" s="3" r="A19">
        <v>47</v>
      </c>
      <c t="n" s="5" r="B19">
        <v>-40000</v>
      </c>
      <c t="n" s="5" r="D19">
        <v>-40000</v>
      </c>
    </row>
    <row spans="1:6" r="20">
      <c t="s" s="3" r="A20">
        <v>301</v>
      </c>
      <c t="n" s="5" r="B20">
        <v>-683000</v>
      </c>
      <c t="n" s="5" r="D20">
        <v>-683000</v>
      </c>
    </row>
    <row spans="1:6" r="21">
      <c t="s" s="3" r="A21">
        <v>136</v>
      </c>
      <c t="n" s="5" r="B21">
        <v>1187000</v>
      </c>
      <c t="n" s="5" r="D21">
        <v>1187000</v>
      </c>
    </row>
    <row spans="1:6" r="22">
      <c t="s" s="3" r="A22">
        <v>302</v>
      </c>
      <c t="n" s="5" r="B22">
        <v>-18500</v>
      </c>
      <c t="n" s="5" r="C22">
        <v>-17800</v>
      </c>
      <c t="n" s="5" r="D22">
        <v>-23200</v>
      </c>
      <c t="n" s="5" r="E22">
        <v>-27600</v>
      </c>
    </row>
    <row spans="1:6" r="23">
      <c t="s" s="3" r="A23">
        <v>86</v>
      </c>
      <c t="n" s="7" r="B23">
        <v>-16300</v>
      </c>
      <c t="n" s="7" r="C23">
        <v>-851</v>
      </c>
      <c t="n" s="7" r="D23">
        <v>760100</v>
      </c>
      <c t="n" s="7" r="E23">
        <v>-2100</v>
      </c>
    </row>
    <row spans="1:6" r="24">
      <c t="s" s="3" r="A24">
        <v>303</v>
      </c>
    </row>
    <row spans="1:6" r="25">
      <c t="s" s="6" r="A25">
        <v>293</v>
      </c>
    </row>
    <row spans="1:6" r="26">
      <c t="s" s="3" r="A26">
        <v>304</v>
      </c>
      <c t="s" s="3" r="D26">
        <v>305</v>
      </c>
    </row>
    <row spans="1:6" r="27">
      <c t="s" s="3" r="A27">
        <v>306</v>
      </c>
    </row>
    <row spans="1:6" r="28">
      <c t="s" s="6" r="A28">
        <v>293</v>
      </c>
    </row>
    <row spans="1:6" r="29">
      <c t="s" s="3" r="A29">
        <v>307</v>
      </c>
      <c t="s" s="3" r="D29">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9</v>
      </c>
      <c t="s" s="2" r="B1">
        <v>69</v>
      </c>
      <c t="s" s="2" r="D1">
        <v>1</v>
      </c>
    </row>
    <row spans="1:6" r="2">
      <c t="s" s="2" r="B2">
        <v>2</v>
      </c>
      <c t="s" s="2" r="C2">
        <v>70</v>
      </c>
      <c t="s" s="2" r="D2">
        <v>2</v>
      </c>
      <c t="s" s="2" r="E2">
        <v>70</v>
      </c>
      <c t="s" s="2" r="F2">
        <v>27</v>
      </c>
    </row>
    <row spans="1:6" r="3">
      <c t="s" s="6" r="A3">
        <v>310</v>
      </c>
    </row>
    <row spans="1:6" r="4">
      <c t="s" s="3" r="A4">
        <v>72</v>
      </c>
      <c t="n" s="7" r="D4">
        <v>18728</v>
      </c>
      <c t="n" s="7" r="E4">
        <v>7242</v>
      </c>
    </row>
    <row spans="1:6" r="5">
      <c t="s" s="3" r="A5">
        <v>73</v>
      </c>
      <c t="n" s="5" r="D5">
        <v>-12157</v>
      </c>
      <c t="n" s="5" r="E5">
        <v>-4802</v>
      </c>
    </row>
    <row spans="1:6" r="6">
      <c t="s" s="3" r="A6">
        <v>78</v>
      </c>
      <c t="n" s="5" r="D6">
        <v>-4412</v>
      </c>
      <c t="n" s="5" r="E6">
        <v>-1580</v>
      </c>
    </row>
    <row spans="1:6" r="7">
      <c t="s" s="3" r="A7">
        <v>311</v>
      </c>
      <c t="n" s="5" r="D7">
        <v>-243</v>
      </c>
      <c t="n" s="5" r="E7">
        <v>-69</v>
      </c>
    </row>
    <row spans="1:6" r="8">
      <c t="s" s="3" r="A8">
        <v>79</v>
      </c>
      <c t="n" s="5" r="D8">
        <v>-16812</v>
      </c>
      <c t="n" s="5" r="E8">
        <v>-6451</v>
      </c>
    </row>
    <row spans="1:6" r="9">
      <c t="s" s="3" r="A9">
        <v>312</v>
      </c>
      <c t="n" s="5" r="D9">
        <v>1916</v>
      </c>
      <c t="n" s="5" r="E9">
        <v>791</v>
      </c>
    </row>
    <row spans="1:6" r="10">
      <c t="s" s="3" r="A10">
        <v>313</v>
      </c>
      <c t="n" s="5" r="D10">
        <v>-1771</v>
      </c>
      <c t="n" s="5" r="E10">
        <v>-871</v>
      </c>
    </row>
    <row spans="1:6" r="11">
      <c t="s" s="3" r="A11">
        <v>314</v>
      </c>
      <c t="n" s="5" r="D11">
        <v>-104</v>
      </c>
      <c t="n" s="5" r="E11">
        <v>-141</v>
      </c>
    </row>
    <row spans="1:6" r="12">
      <c t="s" s="3" r="A12">
        <v>315</v>
      </c>
      <c t="n" s="5" r="D12">
        <v>3135</v>
      </c>
      <c t="n" s="5" r="E12">
        <v>72</v>
      </c>
    </row>
    <row spans="1:6" r="13">
      <c t="s" s="3" r="A13">
        <v>316</v>
      </c>
      <c t="n" s="5" r="D13">
        <v>3176</v>
      </c>
      <c t="n" s="5" r="E13">
        <v>-149</v>
      </c>
    </row>
    <row spans="1:6" r="14">
      <c t="s" s="3" r="A14">
        <v>317</v>
      </c>
      <c t="n" s="5" r="D14">
        <v>108</v>
      </c>
    </row>
    <row spans="1:6" r="15">
      <c t="s" s="3" r="A15">
        <v>316</v>
      </c>
      <c t="n" s="5" r="D15">
        <v>3068</v>
      </c>
      <c t="n" s="7" r="E15">
        <v>-149</v>
      </c>
    </row>
    <row spans="1:6" r="16">
      <c t="s" s="3" r="A16">
        <v>262</v>
      </c>
    </row>
    <row spans="1:6" r="17">
      <c t="s" s="6" r="A17">
        <v>318</v>
      </c>
    </row>
    <row spans="1:6" r="18">
      <c t="s" s="3" r="A18">
        <v>319</v>
      </c>
      <c t="n" s="7" r="B18">
        <v>2781</v>
      </c>
      <c t="n" s="5" r="D18">
        <v>2781</v>
      </c>
      <c t="n" s="7" r="F18">
        <v>345</v>
      </c>
    </row>
    <row spans="1:6" r="19">
      <c t="s" s="3" r="A19">
        <v>36</v>
      </c>
      <c t="n" s="5" r="B19">
        <v>32881</v>
      </c>
      <c t="n" s="5" r="D19">
        <v>32881</v>
      </c>
      <c t="n" s="5" r="F19">
        <v>8345</v>
      </c>
    </row>
    <row spans="1:6" r="20">
      <c t="s" s="3" r="A20">
        <v>37</v>
      </c>
      <c t="n" s="5" r="B20">
        <v>30165</v>
      </c>
      <c t="n" s="5" r="D20">
        <v>30165</v>
      </c>
      <c t="n" s="5" r="F20">
        <v>1168</v>
      </c>
    </row>
    <row spans="1:6" r="21">
      <c t="s" s="3" r="A21">
        <v>320</v>
      </c>
      <c t="n" s="5" r="B21">
        <v>81684</v>
      </c>
      <c t="n" s="5" r="D21">
        <v>81684</v>
      </c>
      <c t="n" s="5" r="F21">
        <v>6862</v>
      </c>
    </row>
    <row spans="1:6" r="22">
      <c t="s" s="3" r="A22">
        <v>40</v>
      </c>
      <c t="n" s="5" r="B22">
        <v>1386</v>
      </c>
      <c t="n" s="5" r="D22">
        <v>1386</v>
      </c>
      <c t="n" s="5" r="F22">
        <v>22596</v>
      </c>
    </row>
    <row spans="1:6" r="23">
      <c t="s" s="3" r="A23">
        <v>41</v>
      </c>
      <c t="n" s="5" r="B23">
        <v>148897</v>
      </c>
      <c t="n" s="5" r="D23">
        <v>148897</v>
      </c>
      <c t="n" s="5" r="F23">
        <v>39316</v>
      </c>
    </row>
    <row spans="1:6" r="24">
      <c t="s" s="3" r="A24">
        <v>321</v>
      </c>
      <c t="n" s="5" r="B24">
        <v>8647</v>
      </c>
      <c t="n" s="5" r="D24">
        <v>8647</v>
      </c>
      <c t="n" s="5" r="F24">
        <v>1972</v>
      </c>
    </row>
    <row spans="1:6" r="25">
      <c t="s" s="3" r="A25">
        <v>322</v>
      </c>
      <c t="n" s="5" r="B25">
        <v>26260</v>
      </c>
      <c t="n" s="5" r="D25">
        <v>26260</v>
      </c>
      <c t="n" s="5" r="F25">
        <v>1590</v>
      </c>
    </row>
    <row spans="1:6" r="26">
      <c t="s" s="3" r="A26">
        <v>323</v>
      </c>
      <c t="n" s="5" r="B26">
        <v>59946</v>
      </c>
      <c t="n" s="5" r="D26">
        <v>59946</v>
      </c>
      <c t="n" s="5" r="F26">
        <v>35723</v>
      </c>
    </row>
    <row spans="1:6" r="27">
      <c t="s" s="3" r="A27">
        <v>324</v>
      </c>
      <c t="n" s="5" r="B27">
        <v>2969</v>
      </c>
      <c t="n" s="5" r="D27">
        <v>2969</v>
      </c>
      <c t="n" s="5" r="F27">
        <v>77</v>
      </c>
    </row>
    <row spans="1:6" r="28">
      <c t="s" s="3" r="A28">
        <v>50</v>
      </c>
      <c t="n" s="5" r="B28">
        <v>51075</v>
      </c>
      <c t="n" s="5" r="D28">
        <v>51075</v>
      </c>
      <c t="n" s="5" r="F28">
        <v>-46</v>
      </c>
    </row>
    <row spans="1:6" r="29">
      <c t="s" s="3" r="A29">
        <v>325</v>
      </c>
      <c t="n" s="5" r="B29">
        <v>148897</v>
      </c>
      <c t="n" s="7" r="D29">
        <v>148897</v>
      </c>
      <c t="n" s="7" r="F29">
        <v>39316</v>
      </c>
    </row>
    <row spans="1:6" r="30">
      <c t="s" s="6" r="A30">
        <v>310</v>
      </c>
    </row>
    <row spans="1:6" r="31">
      <c t="s" s="3" r="A31">
        <v>72</v>
      </c>
      <c t="n" s="5" r="B31">
        <v>10037</v>
      </c>
      <c t="n" s="7" r="C31">
        <v>2450</v>
      </c>
    </row>
    <row spans="1:6" r="32">
      <c t="s" s="3" r="A32">
        <v>73</v>
      </c>
      <c t="n" s="5" r="B32">
        <v>-6482</v>
      </c>
      <c t="n" s="5" r="C32">
        <v>-1620</v>
      </c>
    </row>
    <row spans="1:6" r="33">
      <c t="s" s="3" r="A33">
        <v>78</v>
      </c>
      <c t="n" s="5" r="B33">
        <v>-2437</v>
      </c>
      <c t="n" s="5" r="C33">
        <v>-538</v>
      </c>
    </row>
    <row spans="1:6" r="34">
      <c t="s" s="3" r="A34">
        <v>311</v>
      </c>
      <c t="n" s="5" r="B34">
        <v>-194</v>
      </c>
      <c t="n" s="5" r="C34">
        <v>-19</v>
      </c>
    </row>
    <row spans="1:6" r="35">
      <c t="s" s="3" r="A35">
        <v>79</v>
      </c>
      <c t="n" s="5" r="B35">
        <v>-9113</v>
      </c>
      <c t="n" s="5" r="C35">
        <v>-2177</v>
      </c>
    </row>
    <row spans="1:6" r="36">
      <c t="s" s="3" r="A36">
        <v>312</v>
      </c>
      <c t="n" s="5" r="B36">
        <v>924</v>
      </c>
      <c t="n" s="5" r="C36">
        <v>273</v>
      </c>
    </row>
    <row spans="1:6" r="37">
      <c t="s" s="3" r="A37">
        <v>313</v>
      </c>
      <c t="n" s="5" r="B37">
        <v>-724</v>
      </c>
      <c t="n" s="5" r="C37">
        <v>-353</v>
      </c>
    </row>
    <row spans="1:6" r="38">
      <c t="s" s="3" r="A38">
        <v>314</v>
      </c>
      <c t="n" s="5" r="B38">
        <v>66</v>
      </c>
      <c t="n" s="5" r="C38">
        <v>-8</v>
      </c>
    </row>
    <row spans="1:6" r="39">
      <c t="s" s="3" r="A39">
        <v>315</v>
      </c>
      <c t="n" s="5" r="B39">
        <v>-16</v>
      </c>
      <c t="n" s="5" r="C39">
        <v>142</v>
      </c>
    </row>
    <row spans="1:6" r="40">
      <c t="s" s="3" r="A40">
        <v>316</v>
      </c>
      <c t="n" s="5" r="B40">
        <v>250</v>
      </c>
      <c t="n" s="5" r="C40">
        <v>54</v>
      </c>
    </row>
    <row spans="1:6" r="41">
      <c t="s" s="3" r="A41">
        <v>317</v>
      </c>
      <c t="n" s="5" r="B41">
        <v>61</v>
      </c>
    </row>
    <row spans="1:6" r="42">
      <c t="s" s="3" r="A42">
        <v>316</v>
      </c>
      <c t="n" s="7" r="B42">
        <v>189</v>
      </c>
      <c t="n" s="7" r="C42">
        <v>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 customWidth="1" max="5" min="5" width="14"/>
    <col customWidth="1" max="6" min="6" width="14"/>
    <col customWidth="1" max="7" min="7" width="14"/>
  </cols>
  <sheetData>
    <row spans="1:7" r="1">
      <c t="s" s="1" r="A1">
        <v>326</v>
      </c>
      <c t="s" s="2" r="B1">
        <v>327</v>
      </c>
      <c t="s" s="2" r="C1">
        <v>2</v>
      </c>
      <c t="s" s="2" r="D1">
        <v>70</v>
      </c>
      <c t="s" s="2" r="E1">
        <v>2</v>
      </c>
      <c t="s" s="2" r="F1">
        <v>70</v>
      </c>
      <c t="s" s="2" r="G1">
        <v>27</v>
      </c>
    </row>
    <row spans="1:7" r="2">
      <c t="s" s="6" r="A2">
        <v>328</v>
      </c>
    </row>
    <row spans="1:7" r="3">
      <c t="s" s="3" r="A3">
        <v>329</v>
      </c>
      <c t="n" s="7" r="C3">
        <v>34957</v>
      </c>
      <c t="n" s="7" r="E3">
        <v>34957</v>
      </c>
      <c t="n" s="7" r="G3">
        <v>34846</v>
      </c>
    </row>
    <row spans="1:7" r="4">
      <c t="s" s="3" r="A4">
        <v>330</v>
      </c>
      <c t="n" s="5" r="C4">
        <v>-25521</v>
      </c>
      <c t="n" s="5" r="E4">
        <v>-25521</v>
      </c>
      <c t="n" s="5" r="G4">
        <v>-22959</v>
      </c>
    </row>
    <row spans="1:7" r="5">
      <c t="s" s="3" r="A5">
        <v>331</v>
      </c>
      <c t="n" s="5" r="C5">
        <v>9436</v>
      </c>
      <c t="n" s="5" r="E5">
        <v>9436</v>
      </c>
      <c t="n" s="5" r="G5">
        <v>11887</v>
      </c>
    </row>
    <row spans="1:7" r="6">
      <c t="s" s="3" r="A6">
        <v>332</v>
      </c>
      <c t="n" s="5" r="C6">
        <v>850</v>
      </c>
      <c t="n" s="7" r="D6">
        <v>707</v>
      </c>
      <c t="n" s="5" r="E6">
        <v>2600</v>
      </c>
      <c t="n" s="7" r="F6">
        <v>2200</v>
      </c>
    </row>
    <row spans="1:7" r="7">
      <c t="s" s="6" r="A7">
        <v>333</v>
      </c>
    </row>
    <row spans="1:7" r="8">
      <c t="s" s="3" r="A8">
        <v>334</v>
      </c>
      <c t="n" s="5" r="C8">
        <v>862</v>
      </c>
      <c t="n" s="5" r="E8">
        <v>862</v>
      </c>
    </row>
    <row spans="1:7" r="9">
      <c t="n" s="5" r="A9">
        <v>2017</v>
      </c>
      <c t="n" s="5" r="C9">
        <v>3372</v>
      </c>
      <c t="n" s="5" r="E9">
        <v>3372</v>
      </c>
    </row>
    <row spans="1:7" r="10">
      <c t="n" s="5" r="A10">
        <v>2018</v>
      </c>
      <c t="n" s="5" r="C10">
        <v>2566</v>
      </c>
      <c t="n" s="5" r="E10">
        <v>2566</v>
      </c>
    </row>
    <row spans="1:7" r="11">
      <c t="n" s="5" r="A11">
        <v>2019</v>
      </c>
      <c t="n" s="5" r="C11">
        <v>1768</v>
      </c>
      <c t="n" s="5" r="E11">
        <v>1768</v>
      </c>
    </row>
    <row spans="1:7" r="12">
      <c t="n" s="5" r="A12">
        <v>2020</v>
      </c>
      <c t="n" s="5" r="C12">
        <v>869</v>
      </c>
      <c t="n" s="5" r="E12">
        <v>869</v>
      </c>
    </row>
    <row spans="1:7" r="13">
      <c t="s" s="3" r="A13">
        <v>335</v>
      </c>
    </row>
    <row spans="1:7" r="14">
      <c t="s" s="6" r="A14">
        <v>328</v>
      </c>
    </row>
    <row spans="1:7" r="15">
      <c t="s" s="3" r="A15">
        <v>329</v>
      </c>
      <c t="n" s="5" r="C15">
        <v>10823</v>
      </c>
      <c t="n" s="5" r="E15">
        <v>10823</v>
      </c>
      <c t="n" s="5" r="G15">
        <v>10823</v>
      </c>
    </row>
    <row spans="1:7" r="16">
      <c t="s" s="3" r="A16">
        <v>330</v>
      </c>
      <c t="n" s="5" r="C16">
        <v>-8055</v>
      </c>
      <c t="n" s="5" r="E16">
        <v>-8055</v>
      </c>
      <c t="n" s="5" r="G16">
        <v>-6872</v>
      </c>
    </row>
    <row spans="1:7" r="17">
      <c t="s" s="3" r="A17">
        <v>331</v>
      </c>
      <c t="n" s="5" r="C17">
        <v>2768</v>
      </c>
      <c t="n" s="5" r="E17">
        <v>2768</v>
      </c>
      <c t="n" s="5" r="G17">
        <v>3951</v>
      </c>
    </row>
    <row spans="1:7" r="18">
      <c t="s" s="3" r="A18">
        <v>336</v>
      </c>
    </row>
    <row spans="1:7" r="19">
      <c t="s" s="6" r="A19">
        <v>328</v>
      </c>
    </row>
    <row spans="1:7" r="20">
      <c t="s" s="3" r="A20">
        <v>337</v>
      </c>
      <c t="s" s="3" r="B20">
        <v>338</v>
      </c>
    </row>
    <row spans="1:7" r="21">
      <c t="s" s="3" r="A21">
        <v>339</v>
      </c>
    </row>
    <row spans="1:7" r="22">
      <c t="s" s="6" r="A22">
        <v>328</v>
      </c>
    </row>
    <row spans="1:7" r="23">
      <c t="s" s="3" r="A23">
        <v>329</v>
      </c>
      <c t="n" s="5" r="C23">
        <v>2838</v>
      </c>
      <c t="n" s="5" r="E23">
        <v>2838</v>
      </c>
      <c t="n" s="5" r="G23">
        <v>2838</v>
      </c>
    </row>
    <row spans="1:7" r="24">
      <c t="s" s="3" r="A24">
        <v>330</v>
      </c>
      <c t="n" s="5" r="C24">
        <v>-1435</v>
      </c>
      <c t="n" s="5" r="E24">
        <v>-1435</v>
      </c>
      <c t="n" s="5" r="G24">
        <v>-1154</v>
      </c>
    </row>
    <row spans="1:7" r="25">
      <c t="s" s="3" r="A25">
        <v>331</v>
      </c>
      <c t="n" s="5" r="C25">
        <v>1403</v>
      </c>
      <c t="n" s="5" r="E25">
        <v>1403</v>
      </c>
      <c t="n" s="5" r="G25">
        <v>1684</v>
      </c>
    </row>
    <row spans="1:7" r="26">
      <c t="s" s="3" r="A26">
        <v>340</v>
      </c>
    </row>
    <row spans="1:7" r="27">
      <c t="s" s="6" r="A27">
        <v>328</v>
      </c>
    </row>
    <row spans="1:7" r="28">
      <c t="s" s="3" r="A28">
        <v>329</v>
      </c>
      <c t="n" s="5" r="C28">
        <v>11084</v>
      </c>
      <c t="n" s="5" r="E28">
        <v>11084</v>
      </c>
      <c t="n" s="5" r="G28">
        <v>10973</v>
      </c>
    </row>
    <row spans="1:7" r="29">
      <c t="s" s="3" r="A29">
        <v>330</v>
      </c>
      <c t="n" s="5" r="C29">
        <v>-10932</v>
      </c>
      <c t="n" s="5" r="E29">
        <v>-10932</v>
      </c>
      <c t="n" s="5" r="G29">
        <v>-10857</v>
      </c>
    </row>
    <row spans="1:7" r="30">
      <c t="s" s="3" r="A30">
        <v>331</v>
      </c>
      <c t="n" s="5" r="C30">
        <v>152</v>
      </c>
      <c t="n" s="5" r="E30">
        <v>152</v>
      </c>
      <c t="n" s="5" r="G30">
        <v>116</v>
      </c>
    </row>
    <row spans="1:7" r="31">
      <c t="s" s="3" r="A31">
        <v>341</v>
      </c>
    </row>
    <row spans="1:7" r="32">
      <c t="s" s="6" r="A32">
        <v>328</v>
      </c>
    </row>
    <row spans="1:7" r="33">
      <c t="s" s="3" r="A33">
        <v>337</v>
      </c>
      <c t="s" s="3" r="B33">
        <v>342</v>
      </c>
    </row>
    <row spans="1:7" r="34">
      <c t="s" s="3" r="A34">
        <v>343</v>
      </c>
    </row>
    <row spans="1:7" r="35">
      <c t="s" s="6" r="A35">
        <v>328</v>
      </c>
    </row>
    <row spans="1:7" r="36">
      <c t="s" s="3" r="A36">
        <v>337</v>
      </c>
      <c t="s" s="3" r="B36">
        <v>281</v>
      </c>
    </row>
    <row spans="1:7" r="37">
      <c t="s" s="3" r="A37">
        <v>298</v>
      </c>
    </row>
    <row spans="1:7" r="38">
      <c t="s" s="6" r="A38">
        <v>328</v>
      </c>
    </row>
    <row spans="1:7" r="39">
      <c t="s" s="3" r="A39">
        <v>329</v>
      </c>
      <c t="n" s="5" r="C39">
        <v>10212</v>
      </c>
      <c t="n" s="5" r="E39">
        <v>10212</v>
      </c>
      <c t="n" s="5" r="G39">
        <v>10212</v>
      </c>
    </row>
    <row spans="1:7" r="40">
      <c t="s" s="3" r="A40">
        <v>330</v>
      </c>
      <c t="n" s="5" r="C40">
        <v>-5099</v>
      </c>
      <c t="n" s="5" r="E40">
        <v>-5099</v>
      </c>
      <c t="n" s="5" r="G40">
        <v>-4076</v>
      </c>
    </row>
    <row spans="1:7" r="41">
      <c t="s" s="3" r="A41">
        <v>331</v>
      </c>
      <c t="n" s="7" r="C41">
        <v>5113</v>
      </c>
      <c t="n" s="7" r="E41">
        <v>5113</v>
      </c>
      <c t="n" s="7" r="G41">
        <v>6136</v>
      </c>
    </row>
    <row spans="1:7" r="42">
      <c t="s" s="3" r="A42">
        <v>344</v>
      </c>
    </row>
    <row spans="1:7" r="43">
      <c t="s" s="6" r="A43">
        <v>328</v>
      </c>
    </row>
    <row spans="1:7" r="44">
      <c t="s" s="3" r="A44">
        <v>337</v>
      </c>
      <c t="s" s="3" r="B44">
        <v>3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58"/>
    <col customWidth="1" max="2" min="2" width="25"/>
    <col customWidth="1" max="3" min="3" width="21"/>
    <col customWidth="1" max="4" min="4" width="21"/>
    <col customWidth="1" max="5" min="5" width="25"/>
    <col customWidth="1" max="6" min="6" width="21"/>
    <col customWidth="1" max="7" min="7" width="21"/>
    <col customWidth="1" max="8" min="8" width="18"/>
    <col customWidth="1" max="9" min="9" width="27"/>
    <col customWidth="1" max="10" min="10" width="21"/>
    <col customWidth="1" max="11" min="11" width="21"/>
    <col customWidth="1" max="12" min="12" width="21"/>
  </cols>
  <sheetData>
    <row spans="1:12" r="1">
      <c t="s" s="1" r="A1">
        <v>346</v>
      </c>
      <c t="s" s="2" r="B1">
        <v>347</v>
      </c>
      <c t="s" s="2" r="C1">
        <v>348</v>
      </c>
      <c t="s" s="2" r="D1">
        <v>349</v>
      </c>
      <c t="s" s="2" r="E1">
        <v>350</v>
      </c>
      <c t="s" s="2" r="F1">
        <v>351</v>
      </c>
      <c t="s" s="2" r="G1">
        <v>352</v>
      </c>
      <c t="s" s="2" r="H1">
        <v>227</v>
      </c>
      <c t="s" s="2" r="I1">
        <v>353</v>
      </c>
      <c t="s" s="2" r="J1">
        <v>209</v>
      </c>
      <c t="s" s="2" r="K1">
        <v>354</v>
      </c>
      <c t="s" s="2" r="L1">
        <v>355</v>
      </c>
    </row>
    <row spans="1:12" r="2">
      <c t="s" s="6" r="A2">
        <v>356</v>
      </c>
    </row>
    <row spans="1:12" r="3">
      <c t="s" s="3" r="A3">
        <v>357</v>
      </c>
      <c t="n" s="7" r="I3">
        <v>598178000</v>
      </c>
      <c t="n" s="7" r="K3">
        <v>399703000</v>
      </c>
    </row>
    <row spans="1:12" r="4">
      <c t="s" s="3" r="A4">
        <v>358</v>
      </c>
      <c t="n" s="7" r="D4">
        <v>300000000</v>
      </c>
    </row>
    <row spans="1:12" r="5">
      <c t="s" s="3" r="A5">
        <v>124</v>
      </c>
      <c t="n" s="7" r="J5">
        <v>40000000</v>
      </c>
    </row>
    <row spans="1:12" r="6">
      <c t="s" s="3" r="A6">
        <v>359</v>
      </c>
    </row>
    <row spans="1:12" r="7">
      <c t="s" s="6" r="A7">
        <v>356</v>
      </c>
    </row>
    <row spans="1:12" r="8">
      <c t="s" s="3" r="A8">
        <v>360</v>
      </c>
      <c t="n" s="5" r="I8">
        <v>9500000</v>
      </c>
    </row>
    <row spans="1:12" r="9">
      <c t="s" s="3" r="A9">
        <v>361</v>
      </c>
      <c t="n" s="7" r="I9">
        <v>2600000000</v>
      </c>
    </row>
    <row spans="1:12" r="10">
      <c t="s" s="3" r="A10">
        <v>232</v>
      </c>
    </row>
    <row spans="1:12" r="11">
      <c t="s" s="6" r="A11">
        <v>356</v>
      </c>
    </row>
    <row spans="1:12" r="12">
      <c t="s" s="3" r="A12">
        <v>362</v>
      </c>
      <c t="n" s="7" r="L12">
        <v>234000000</v>
      </c>
    </row>
    <row spans="1:12" r="13">
      <c t="s" s="3" r="A13">
        <v>363</v>
      </c>
      <c t="s" s="3" r="H13">
        <v>364</v>
      </c>
    </row>
    <row spans="1:12" r="14">
      <c t="s" s="3" r="A14">
        <v>365</v>
      </c>
      <c t="n" s="7" r="C14">
        <v>40000000</v>
      </c>
    </row>
    <row spans="1:12" r="15">
      <c t="s" s="3" r="A15">
        <v>366</v>
      </c>
      <c t="s" s="3" r="F15">
        <v>367</v>
      </c>
      <c t="s" s="3" r="H15">
        <v>367</v>
      </c>
    </row>
    <row spans="1:12" r="16">
      <c t="s" s="3" r="A16">
        <v>124</v>
      </c>
      <c t="n" s="7" r="F16">
        <v>40000000</v>
      </c>
    </row>
    <row spans="1:12" r="17">
      <c t="s" s="3" r="A17">
        <v>368</v>
      </c>
    </row>
    <row spans="1:12" r="18">
      <c t="s" s="6" r="A18">
        <v>356</v>
      </c>
    </row>
    <row spans="1:12" r="19">
      <c t="s" s="3" r="A19">
        <v>369</v>
      </c>
      <c t="s" s="3" r="H19">
        <v>370</v>
      </c>
    </row>
    <row spans="1:12" r="20">
      <c t="s" s="3" r="A20">
        <v>371</v>
      </c>
    </row>
    <row spans="1:12" r="21">
      <c t="s" s="6" r="A21">
        <v>356</v>
      </c>
    </row>
    <row spans="1:12" r="22">
      <c t="s" s="3" r="A22">
        <v>372</v>
      </c>
      <c t="n" s="5" r="I22">
        <v>400000000</v>
      </c>
    </row>
    <row spans="1:12" r="23">
      <c t="s" s="3" r="A23">
        <v>373</v>
      </c>
      <c t="n" s="7" r="I23">
        <v>0</v>
      </c>
    </row>
    <row spans="1:12" r="24">
      <c t="s" s="3" r="A24">
        <v>363</v>
      </c>
      <c t="s" s="3" r="I24">
        <v>364</v>
      </c>
    </row>
    <row spans="1:12" r="25">
      <c t="s" s="3" r="A25">
        <v>374</v>
      </c>
      <c t="s" s="3" r="I25">
        <v>375</v>
      </c>
    </row>
    <row spans="1:12" r="26">
      <c t="s" s="3" r="A26">
        <v>376</v>
      </c>
    </row>
    <row spans="1:12" r="27">
      <c t="s" s="6" r="A27">
        <v>356</v>
      </c>
    </row>
    <row spans="1:12" r="28">
      <c t="s" s="3" r="A28">
        <v>369</v>
      </c>
      <c t="s" s="3" r="I28">
        <v>377</v>
      </c>
    </row>
    <row spans="1:12" r="29">
      <c t="s" s="3" r="A29">
        <v>378</v>
      </c>
    </row>
    <row spans="1:12" r="30">
      <c t="s" s="6" r="A30">
        <v>356</v>
      </c>
    </row>
    <row spans="1:12" r="31">
      <c t="s" s="3" r="A31">
        <v>379</v>
      </c>
      <c t="s" s="3" r="I31">
        <v>380</v>
      </c>
    </row>
    <row spans="1:12" r="32">
      <c t="s" s="3" r="A32">
        <v>381</v>
      </c>
    </row>
    <row spans="1:12" r="33">
      <c t="s" s="6" r="A33">
        <v>356</v>
      </c>
    </row>
    <row spans="1:12" r="34">
      <c t="s" s="3" r="A34">
        <v>379</v>
      </c>
      <c t="s" s="3" r="I34">
        <v>382</v>
      </c>
    </row>
    <row spans="1:12" r="35">
      <c t="s" s="3" r="A35">
        <v>371</v>
      </c>
    </row>
    <row spans="1:12" r="36">
      <c t="s" s="6" r="A36">
        <v>356</v>
      </c>
    </row>
    <row spans="1:12" r="37">
      <c t="s" s="3" r="A37">
        <v>383</v>
      </c>
      <c t="n" s="5" r="E37">
        <v>2</v>
      </c>
    </row>
    <row spans="1:12" r="38">
      <c t="s" s="3" r="A38">
        <v>362</v>
      </c>
      <c t="n" s="7" r="E38">
        <v>400000000</v>
      </c>
    </row>
    <row spans="1:12" r="39">
      <c t="s" s="3" r="A39">
        <v>384</v>
      </c>
      <c t="n" s="7" r="D39">
        <v>320000000</v>
      </c>
      <c t="n" s="7" r="G39">
        <v>52000000</v>
      </c>
    </row>
    <row spans="1:12" r="40">
      <c t="s" s="3" r="A40">
        <v>385</v>
      </c>
    </row>
    <row spans="1:12" r="41">
      <c t="s" s="6" r="A41">
        <v>356</v>
      </c>
    </row>
    <row spans="1:12" r="42">
      <c t="s" s="3" r="A42">
        <v>383</v>
      </c>
      <c t="n" s="5" r="B42">
        <v>2</v>
      </c>
    </row>
    <row spans="1:12" r="43">
      <c t="s" s="3" r="A43">
        <v>362</v>
      </c>
      <c t="n" s="7" r="B43">
        <v>300000000</v>
      </c>
    </row>
    <row spans="1:12" r="44">
      <c t="s" s="3" r="A44">
        <v>372</v>
      </c>
      <c t="n" s="7" r="I44">
        <v>200000000</v>
      </c>
    </row>
    <row spans="1:12" r="45">
      <c t="s" s="3" r="A45">
        <v>363</v>
      </c>
      <c t="s" s="3" r="I45">
        <v>386</v>
      </c>
    </row>
    <row spans="1:12" r="46">
      <c t="s" s="3" r="A46">
        <v>374</v>
      </c>
      <c t="s" s="3" r="I46">
        <v>387</v>
      </c>
    </row>
    <row spans="1:12" r="47">
      <c t="s" s="3" r="A47">
        <v>388</v>
      </c>
    </row>
    <row spans="1:12" r="48">
      <c t="s" s="6" r="A48">
        <v>356</v>
      </c>
    </row>
    <row spans="1:12" r="49">
      <c t="s" s="3" r="A49">
        <v>369</v>
      </c>
      <c t="s" s="3" r="I49">
        <v>389</v>
      </c>
    </row>
    <row spans="1:12" r="50">
      <c t="s" s="3" r="A50">
        <v>390</v>
      </c>
    </row>
    <row spans="1:12" r="51">
      <c t="s" s="6" r="A51">
        <v>356</v>
      </c>
    </row>
    <row spans="1:12" r="52">
      <c t="s" s="3" r="A52">
        <v>362</v>
      </c>
      <c t="n" s="7" r="B52">
        <v>200000000</v>
      </c>
    </row>
    <row spans="1:12" r="53">
      <c t="s" s="3" r="A53">
        <v>391</v>
      </c>
    </row>
    <row spans="1:12" r="54">
      <c t="s" s="6" r="A54">
        <v>356</v>
      </c>
    </row>
    <row spans="1:12" r="55">
      <c t="s" s="3" r="A55">
        <v>362</v>
      </c>
      <c t="n" s="7" r="I55">
        <v>100000000</v>
      </c>
    </row>
    <row spans="1:12" r="56">
      <c t="s" s="3" r="A56">
        <v>373</v>
      </c>
      <c t="n" s="7" r="I56">
        <v>1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s>
  <sheetData>
    <row spans="1:6" r="1">
      <c t="s" s="1" r="A1">
        <v>392</v>
      </c>
      <c t="s" s="2" r="B1">
        <v>257</v>
      </c>
      <c t="s" s="2" r="C1">
        <v>393</v>
      </c>
      <c t="s" s="2" r="D1">
        <v>2</v>
      </c>
      <c t="s" s="2" r="E1">
        <v>27</v>
      </c>
      <c t="s" s="2" r="F1">
        <v>261</v>
      </c>
    </row>
    <row spans="1:6" r="2">
      <c t="s" s="3" r="A2">
        <v>22</v>
      </c>
    </row>
    <row spans="1:6" r="3">
      <c t="s" s="3" r="A3">
        <v>394</v>
      </c>
      <c t="n" s="8" r="D3">
        <v>0.01</v>
      </c>
      <c t="n" s="8" r="E3">
        <v>0.01</v>
      </c>
    </row>
    <row spans="1:6" r="4">
      <c t="s" s="3" r="A4">
        <v>24</v>
      </c>
    </row>
    <row spans="1:6" r="5">
      <c t="s" s="3" r="A5">
        <v>394</v>
      </c>
      <c t="n" s="9" r="D5">
        <v>0.01</v>
      </c>
      <c t="n" s="9" r="E5">
        <v>0.01</v>
      </c>
    </row>
    <row spans="1:6" r="6">
      <c t="s" s="3" r="A6">
        <v>25</v>
      </c>
    </row>
    <row spans="1:6" r="7">
      <c t="s" s="3" r="A7">
        <v>395</v>
      </c>
      <c t="n" s="11" r="B7">
        <v>4.4</v>
      </c>
    </row>
    <row spans="1:6" r="8">
      <c t="s" s="3" r="A8">
        <v>396</v>
      </c>
      <c t="n" s="5" r="B8">
        <v>78300000</v>
      </c>
      <c t="n" s="5" r="C8">
        <v>17277224</v>
      </c>
    </row>
    <row spans="1:6" r="9">
      <c t="s" s="3" r="A9">
        <v>394</v>
      </c>
      <c t="n" s="8" r="B9">
        <v>0.01</v>
      </c>
      <c t="n" s="8" r="D9">
        <v>0.01</v>
      </c>
      <c t="n" s="8" r="E9">
        <v>0.01</v>
      </c>
    </row>
    <row spans="1:6" r="10">
      <c t="s" s="3" r="A10">
        <v>397</v>
      </c>
      <c t="n" s="8" r="B10">
        <v>56.23</v>
      </c>
      <c t="n" s="8" r="F10">
        <v>40.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98</v>
      </c>
      <c t="s" s="2" r="B1">
        <v>69</v>
      </c>
      <c t="s" s="2" r="D1">
        <v>1</v>
      </c>
    </row>
    <row spans="1:5" r="2">
      <c t="s" s="2" r="B2">
        <v>2</v>
      </c>
      <c t="s" s="2" r="C2">
        <v>70</v>
      </c>
      <c t="s" s="2" r="D2">
        <v>2</v>
      </c>
      <c t="s" s="2" r="E2">
        <v>70</v>
      </c>
    </row>
    <row spans="1:5" r="3">
      <c t="s" s="6" r="A3">
        <v>162</v>
      </c>
    </row>
    <row spans="1:5" r="4">
      <c t="s" s="3" r="A4">
        <v>105</v>
      </c>
      <c t="n" s="7" r="B4">
        <v>1736</v>
      </c>
      <c t="n" s="7" r="C4">
        <v>1451</v>
      </c>
      <c t="n" s="7" r="D4">
        <v>4582</v>
      </c>
      <c t="n" s="7" r="E4">
        <v>4782</v>
      </c>
    </row>
    <row spans="1:5" r="5">
      <c t="s" s="3" r="A5">
        <v>399</v>
      </c>
    </row>
    <row spans="1:5" r="6">
      <c t="s" s="6" r="A6">
        <v>162</v>
      </c>
    </row>
    <row spans="1:5" r="7">
      <c t="s" s="3" r="A7">
        <v>105</v>
      </c>
      <c t="n" s="5" r="B7">
        <v>4</v>
      </c>
      <c t="n" s="5" r="C7">
        <v>-12</v>
      </c>
      <c t="n" s="5" r="D7">
        <v>2</v>
      </c>
      <c t="n" s="5" r="E7">
        <v>4</v>
      </c>
    </row>
    <row spans="1:5" r="8">
      <c t="s" s="3" r="A8">
        <v>400</v>
      </c>
    </row>
    <row spans="1:5" r="9">
      <c t="s" s="6" r="A9">
        <v>162</v>
      </c>
    </row>
    <row spans="1:5" r="10">
      <c t="s" s="3" r="A10">
        <v>105</v>
      </c>
      <c t="n" s="5" r="B10">
        <v>1596</v>
      </c>
      <c t="n" s="5" r="C10">
        <v>1292</v>
      </c>
      <c t="n" s="5" r="D10">
        <v>4363</v>
      </c>
      <c t="n" s="5" r="E10">
        <v>4534</v>
      </c>
    </row>
    <row spans="1:5" r="11">
      <c t="s" s="3" r="A11">
        <v>401</v>
      </c>
    </row>
    <row spans="1:5" r="12">
      <c t="s" s="6" r="A12">
        <v>162</v>
      </c>
    </row>
    <row spans="1:5" r="13">
      <c t="s" s="3" r="A13">
        <v>105</v>
      </c>
      <c t="n" s="7" r="B13">
        <v>136</v>
      </c>
      <c t="n" s="7" r="C13">
        <v>171</v>
      </c>
      <c t="n" s="7" r="D13">
        <v>217</v>
      </c>
      <c t="n" s="7" r="E13">
        <v>2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s="1" r="A1">
        <v>402</v>
      </c>
      <c t="s" s="2" r="B1">
        <v>1</v>
      </c>
    </row>
    <row spans="1:2" r="2">
      <c t="s" s="2" r="B2">
        <v>403</v>
      </c>
    </row>
    <row spans="1:2" r="3">
      <c t="s" s="6" r="A3">
        <v>404</v>
      </c>
    </row>
    <row spans="1:2" r="4">
      <c t="s" s="3" r="A4">
        <v>405</v>
      </c>
      <c t="n" s="5" r="B4">
        <v>0</v>
      </c>
    </row>
    <row spans="1:2" r="5">
      <c t="s" s="3" r="A5">
        <v>406</v>
      </c>
      <c t="n" s="7" r="B5">
        <v>16</v>
      </c>
    </row>
    <row spans="1:2" r="6">
      <c t="s" s="3" r="A6">
        <v>407</v>
      </c>
      <c t="s" s="3" r="B6">
        <v>408</v>
      </c>
    </row>
    <row spans="1:2" r="7">
      <c t="s" s="3" r="A7">
        <v>409</v>
      </c>
      <c t="n" s="5" r="B7">
        <v>3000000</v>
      </c>
    </row>
    <row spans="1:2" r="8">
      <c t="s" s="3" r="A8">
        <v>410</v>
      </c>
    </row>
    <row spans="1:2" r="9">
      <c t="s" s="6" r="A9">
        <v>404</v>
      </c>
    </row>
    <row spans="1:2" r="10">
      <c t="s" s="3" r="A10">
        <v>411</v>
      </c>
      <c t="n" s="5" r="B10">
        <v>630000</v>
      </c>
    </row>
    <row spans="1:2" r="11">
      <c t="s" s="3" r="A11">
        <v>412</v>
      </c>
      <c t="n" s="5" r="B11">
        <v>-121000</v>
      </c>
    </row>
    <row spans="1:2" r="12">
      <c t="s" s="3" r="A12">
        <v>413</v>
      </c>
      <c t="n" s="5" r="B12">
        <v>509000</v>
      </c>
    </row>
    <row spans="1:2" r="13">
      <c t="s" s="3" r="A13">
        <v>414</v>
      </c>
      <c t="n" s="5" r="B13">
        <v>489000</v>
      </c>
    </row>
    <row spans="1:2" r="14">
      <c t="s" s="3" r="A14">
        <v>415</v>
      </c>
      <c t="n" s="8" r="B14">
        <v>32.36</v>
      </c>
    </row>
    <row spans="1:2" r="15">
      <c t="s" s="3" r="A15">
        <v>416</v>
      </c>
      <c t="n" s="9" r="B15">
        <v>31.91</v>
      </c>
    </row>
    <row spans="1:2" r="16">
      <c t="s" s="3" r="A16">
        <v>417</v>
      </c>
      <c t="n" s="9" r="B16">
        <v>32.46</v>
      </c>
    </row>
    <row spans="1:2" r="17">
      <c t="s" s="3" r="A17">
        <v>418</v>
      </c>
      <c t="n" s="8" r="B17">
        <v>32.31</v>
      </c>
    </row>
    <row spans="1:2" r="18">
      <c t="s" s="3" r="A18">
        <v>419</v>
      </c>
      <c t="s" s="3" r="B18">
        <v>420</v>
      </c>
    </row>
    <row spans="1:2" r="19">
      <c t="s" s="3" r="A19">
        <v>421</v>
      </c>
      <c t="s" s="3" r="B19">
        <v>422</v>
      </c>
    </row>
    <row spans="1:2" r="20">
      <c t="s" s="3" r="A20">
        <v>423</v>
      </c>
      <c t="n" s="7" r="B20">
        <v>19</v>
      </c>
    </row>
    <row spans="1:2" r="21">
      <c t="s" s="3" r="A21">
        <v>424</v>
      </c>
      <c t="n" s="7" r="B21">
        <v>18</v>
      </c>
    </row>
    <row spans="1:2" r="22">
      <c t="s" s="3" r="A22">
        <v>425</v>
      </c>
    </row>
    <row spans="1:2" r="23">
      <c t="s" s="6" r="A23">
        <v>404</v>
      </c>
    </row>
    <row spans="1:2" r="24">
      <c t="s" s="3" r="A24">
        <v>411</v>
      </c>
      <c t="n" s="5" r="B24">
        <v>2761000</v>
      </c>
    </row>
    <row spans="1:2" r="25">
      <c t="s" s="3" r="A25">
        <v>412</v>
      </c>
      <c t="n" s="5" r="B25">
        <v>-276000</v>
      </c>
    </row>
    <row spans="1:2" r="26">
      <c t="s" s="3" r="A26">
        <v>413</v>
      </c>
      <c t="n" s="5" r="B26">
        <v>2485000</v>
      </c>
    </row>
    <row spans="1:2" r="27">
      <c t="s" s="3" r="A27">
        <v>414</v>
      </c>
      <c t="n" s="5" r="B27">
        <v>915000</v>
      </c>
    </row>
    <row spans="1:2" r="28">
      <c t="s" s="3" r="A28">
        <v>415</v>
      </c>
      <c t="n" s="8" r="B28">
        <v>41.09</v>
      </c>
    </row>
    <row spans="1:2" r="29">
      <c t="s" s="3" r="A29">
        <v>416</v>
      </c>
      <c t="n" s="9" r="B29">
        <v>32.04</v>
      </c>
    </row>
    <row spans="1:2" r="30">
      <c t="s" s="3" r="A30">
        <v>417</v>
      </c>
      <c t="n" s="9" r="B30">
        <v>42.09</v>
      </c>
    </row>
    <row spans="1:2" r="31">
      <c t="s" s="3" r="A31">
        <v>418</v>
      </c>
      <c t="n" s="8" r="B31">
        <v>32.25</v>
      </c>
    </row>
    <row spans="1:2" r="32">
      <c t="s" s="3" r="A32">
        <v>419</v>
      </c>
      <c t="s" s="3" r="B32">
        <v>426</v>
      </c>
    </row>
    <row spans="1:2" r="33">
      <c t="s" s="3" r="A33">
        <v>421</v>
      </c>
      <c t="s" s="3" r="B33">
        <v>422</v>
      </c>
    </row>
    <row spans="1:2" r="34">
      <c t="s" s="3" r="A34">
        <v>423</v>
      </c>
      <c t="n" s="7" r="B34">
        <v>73</v>
      </c>
    </row>
    <row spans="1:2" r="35">
      <c t="s" s="3" r="A35">
        <v>424</v>
      </c>
      <c t="n" s="7" r="B35">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7"/>
  </cols>
  <sheetData>
    <row spans="1:2" r="1">
      <c t="s" s="1" r="A1">
        <v>427</v>
      </c>
      <c t="s" s="2" r="B1">
        <v>1</v>
      </c>
    </row>
    <row spans="1:2" r="2">
      <c t="s" s="2" r="B2">
        <v>353</v>
      </c>
    </row>
    <row spans="1:2" r="3">
      <c t="s" s="3" r="A3">
        <v>428</v>
      </c>
    </row>
    <row spans="1:2" r="4">
      <c t="s" s="6" r="A4">
        <v>429</v>
      </c>
    </row>
    <row spans="1:2" r="5">
      <c t="s" s="3" r="A5">
        <v>430</v>
      </c>
      <c t="n" s="11" r="B5">
        <v>1.7</v>
      </c>
    </row>
    <row spans="1:2" r="6">
      <c t="s" s="3" r="A6">
        <v>431</v>
      </c>
    </row>
    <row spans="1:2" r="7">
      <c t="s" s="6" r="A7">
        <v>429</v>
      </c>
    </row>
    <row spans="1:2" r="8">
      <c t="s" s="3" r="A8">
        <v>430</v>
      </c>
      <c t="n" s="11" r="B8">
        <v>3.5</v>
      </c>
    </row>
    <row spans="1:2" r="9">
      <c t="s" s="3" r="A9">
        <v>432</v>
      </c>
    </row>
    <row spans="1:2" r="10">
      <c t="s" s="6" r="A10">
        <v>429</v>
      </c>
    </row>
    <row spans="1:2" r="11">
      <c t="s" s="3" r="A11">
        <v>433</v>
      </c>
      <c t="n" s="12" r="B11">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6" r="A3">
        <v>71</v>
      </c>
    </row>
    <row spans="1:5" r="4">
      <c t="s" s="3" r="A4">
        <v>72</v>
      </c>
      <c t="n" s="7" r="B4">
        <v>20616</v>
      </c>
      <c t="n" s="7" r="C4">
        <v>15225</v>
      </c>
      <c t="n" s="7" r="D4">
        <v>27413</v>
      </c>
      <c t="n" s="7" r="E4">
        <v>41186</v>
      </c>
    </row>
    <row spans="1:5" r="5">
      <c t="s" s="6" r="A5">
        <v>73</v>
      </c>
    </row>
    <row spans="1:5" r="6">
      <c t="s" s="3" r="A6">
        <v>74</v>
      </c>
      <c t="n" s="5" r="B6">
        <v>782</v>
      </c>
      <c t="n" s="5" r="C6">
        <v>1090</v>
      </c>
      <c t="n" s="5" r="D6">
        <v>2099</v>
      </c>
      <c t="n" s="5" r="E6">
        <v>4447</v>
      </c>
    </row>
    <row spans="1:5" r="7">
      <c t="s" s="3" r="A7">
        <v>75</v>
      </c>
      <c t="n" s="5" r="B7">
        <v>9855</v>
      </c>
      <c t="n" s="5" r="C7">
        <v>9515</v>
      </c>
      <c t="n" s="5" r="D7">
        <v>27792</v>
      </c>
      <c t="n" s="5" r="E7">
        <v>32091</v>
      </c>
    </row>
    <row spans="1:5" r="8">
      <c t="s" s="3" r="A8">
        <v>76</v>
      </c>
      <c t="n" s="5" r="B8">
        <v>2384</v>
      </c>
      <c t="n" s="5" r="C8">
        <v>3512</v>
      </c>
      <c t="n" s="5" r="D8">
        <v>8040</v>
      </c>
      <c t="n" s="5" r="E8">
        <v>12888</v>
      </c>
    </row>
    <row spans="1:5" r="9">
      <c t="s" s="3" r="A9">
        <v>77</v>
      </c>
      <c t="n" s="5" r="E9">
        <v>-60505</v>
      </c>
    </row>
    <row spans="1:5" r="10">
      <c t="s" s="3" r="A10">
        <v>78</v>
      </c>
      <c t="n" s="5" r="B10">
        <v>971</v>
      </c>
      <c t="n" s="5" r="C10">
        <v>820</v>
      </c>
      <c t="n" s="5" r="D10">
        <v>2935</v>
      </c>
      <c t="n" s="5" r="E10">
        <v>4920</v>
      </c>
    </row>
    <row spans="1:5" r="11">
      <c t="s" s="3" r="A11">
        <v>79</v>
      </c>
      <c t="n" s="5" r="B11">
        <v>13992</v>
      </c>
      <c t="n" s="5" r="C11">
        <v>14937</v>
      </c>
      <c t="n" s="5" r="D11">
        <v>40866</v>
      </c>
      <c t="n" s="5" r="E11">
        <v>-6159</v>
      </c>
    </row>
    <row spans="1:5" r="12">
      <c t="s" s="3" r="A12">
        <v>80</v>
      </c>
      <c t="n" s="5" r="B12">
        <v>6624</v>
      </c>
      <c t="n" s="5" r="C12">
        <v>288</v>
      </c>
      <c t="n" s="5" r="D12">
        <v>-13453</v>
      </c>
      <c t="n" s="5" r="E12">
        <v>47345</v>
      </c>
    </row>
    <row spans="1:5" r="13">
      <c t="s" s="6" r="A13">
        <v>81</v>
      </c>
    </row>
    <row spans="1:5" r="14">
      <c t="s" s="3" r="A14">
        <v>82</v>
      </c>
      <c t="n" s="5" r="B14">
        <v>-4090</v>
      </c>
      <c t="n" s="5" r="C14">
        <v>-1816</v>
      </c>
      <c t="n" s="5" r="D14">
        <v>-10547</v>
      </c>
      <c t="n" s="5" r="E14">
        <v>-5496</v>
      </c>
    </row>
    <row spans="1:5" r="15">
      <c t="s" s="3" r="A15">
        <v>83</v>
      </c>
      <c t="n" s="5" r="B15">
        <v>190</v>
      </c>
      <c t="n" s="5" r="C15">
        <v>605</v>
      </c>
      <c t="n" s="5" r="D15">
        <v>4697</v>
      </c>
      <c t="n" s="5" r="E15">
        <v>1871</v>
      </c>
    </row>
    <row spans="1:5" r="16">
      <c t="s" s="3" r="A16">
        <v>84</v>
      </c>
      <c t="n" s="5" r="B16">
        <v>19046</v>
      </c>
      <c t="n" s="5" r="C16">
        <v>-3999</v>
      </c>
      <c t="n" s="5" r="D16">
        <v>570178</v>
      </c>
      <c t="n" s="5" r="E16">
        <v>-65747</v>
      </c>
    </row>
    <row spans="1:5" r="17">
      <c t="s" s="3" r="A17">
        <v>85</v>
      </c>
      <c t="n" s="5" r="C17">
        <v>-23116</v>
      </c>
      <c t="n" s="5" r="D17">
        <v>92990</v>
      </c>
      <c t="n" s="5" r="E17">
        <v>-12091</v>
      </c>
    </row>
    <row spans="1:5" r="18">
      <c t="s" s="3" r="A18">
        <v>86</v>
      </c>
      <c t="n" s="5" r="B18">
        <v>-16331</v>
      </c>
      <c t="n" s="5" r="C18">
        <v>-851</v>
      </c>
      <c t="n" s="5" r="D18">
        <v>760074</v>
      </c>
      <c t="n" s="5" r="E18">
        <v>-2113</v>
      </c>
    </row>
    <row spans="1:5" r="19">
      <c t="s" s="3" r="A19">
        <v>87</v>
      </c>
      <c t="n" s="5" r="B19">
        <v>5</v>
      </c>
      <c t="n" s="5" r="C19">
        <v>10</v>
      </c>
      <c t="n" s="5" r="D19">
        <v>112</v>
      </c>
      <c t="n" s="5" r="E19">
        <v>34</v>
      </c>
    </row>
    <row spans="1:5" r="20">
      <c t="s" s="3" r="A20">
        <v>88</v>
      </c>
      <c t="n" s="5" r="B20">
        <v>5444</v>
      </c>
      <c t="n" s="5" r="C20">
        <v>-28879</v>
      </c>
      <c t="n" s="5" r="D20">
        <v>1404051</v>
      </c>
      <c t="n" s="5" r="E20">
        <v>-36197</v>
      </c>
    </row>
    <row spans="1:5" r="21">
      <c t="s" s="3" r="A21">
        <v>89</v>
      </c>
      <c t="n" s="5" r="B21">
        <v>-1655</v>
      </c>
      <c t="n" s="5" r="C21">
        <v>9584</v>
      </c>
      <c t="n" s="5" r="D21">
        <v>-532349</v>
      </c>
      <c t="n" s="5" r="E21">
        <v>14411</v>
      </c>
    </row>
    <row spans="1:5" r="22">
      <c t="s" s="3" r="A22">
        <v>90</v>
      </c>
      <c t="n" s="7" r="B22">
        <v>3789</v>
      </c>
      <c t="n" s="7" r="C22">
        <v>-19295</v>
      </c>
      <c t="n" s="7" r="D22">
        <v>871702</v>
      </c>
      <c t="n" s="7" r="E22">
        <v>-21786</v>
      </c>
    </row>
    <row spans="1:5" r="23">
      <c t="s" s="3" r="A23">
        <v>91</v>
      </c>
      <c t="n" s="8" r="B23">
        <v>0.02</v>
      </c>
      <c t="n" s="8" r="C23">
        <v>-0.19</v>
      </c>
      <c t="n" s="8" r="D23">
        <v>6.13</v>
      </c>
      <c t="n" s="8" r="E23">
        <v>-0.21</v>
      </c>
    </row>
    <row spans="1:5" r="24">
      <c t="s" s="3" r="A24">
        <v>92</v>
      </c>
      <c t="n" s="8" r="B24">
        <v>0.02</v>
      </c>
      <c t="n" s="8" r="C24">
        <v>-0.19</v>
      </c>
      <c t="n" s="8" r="D24">
        <v>6.1</v>
      </c>
      <c t="n" s="8" r="E24">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34</v>
      </c>
      <c t="s" s="2" r="B1">
        <v>69</v>
      </c>
      <c t="s" s="2" r="D1">
        <v>1</v>
      </c>
    </row>
    <row spans="1:5" r="2">
      <c t="s" s="2" r="B2">
        <v>2</v>
      </c>
      <c t="s" s="2" r="C2">
        <v>70</v>
      </c>
      <c t="s" s="2" r="D2">
        <v>2</v>
      </c>
      <c t="s" s="2" r="E2">
        <v>70</v>
      </c>
    </row>
    <row spans="1:5" r="3">
      <c t="s" s="3" r="A3">
        <v>435</v>
      </c>
    </row>
    <row spans="1:5" r="4">
      <c t="s" s="6" r="A4">
        <v>436</v>
      </c>
    </row>
    <row spans="1:5" r="5">
      <c t="s" s="3" r="A5">
        <v>437</v>
      </c>
      <c t="n" s="7" r="B5">
        <v>452</v>
      </c>
      <c t="n" s="7" r="C5">
        <v>622</v>
      </c>
      <c t="n" s="7" r="D5">
        <v>1000</v>
      </c>
      <c t="n" s="7" r="E5">
        <v>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1"/>
    <col customWidth="1" max="3" min="3" width="18"/>
    <col customWidth="1" max="4" min="4" width="21"/>
    <col customWidth="1" max="5" min="5" width="18"/>
  </cols>
  <sheetData>
    <row spans="1:5" r="1">
      <c t="s" s="1" r="A1">
        <v>438</v>
      </c>
      <c t="s" s="2" r="B1">
        <v>439</v>
      </c>
      <c t="s" s="2" r="C1">
        <v>440</v>
      </c>
      <c t="s" s="2" r="D1">
        <v>209</v>
      </c>
      <c t="s" s="2" r="E1">
        <v>441</v>
      </c>
    </row>
    <row spans="1:5" r="2">
      <c t="s" s="3" r="A2">
        <v>442</v>
      </c>
    </row>
    <row spans="1:5" r="3">
      <c t="s" s="6" r="A3">
        <v>443</v>
      </c>
    </row>
    <row spans="1:5" r="4">
      <c t="s" s="3" r="A4">
        <v>444</v>
      </c>
      <c t="n" s="5" r="C4">
        <v>8</v>
      </c>
    </row>
    <row spans="1:5" r="5">
      <c t="s" s="3" r="A5">
        <v>445</v>
      </c>
      <c t="s" s="3" r="C5">
        <v>446</v>
      </c>
    </row>
    <row spans="1:5" r="6">
      <c t="s" s="3" r="A6">
        <v>447</v>
      </c>
      <c t="n" s="7" r="D6">
        <v>90</v>
      </c>
    </row>
    <row spans="1:5" r="7">
      <c t="s" s="3" r="A7">
        <v>448</v>
      </c>
      <c t="n" s="7" r="B7">
        <v>90</v>
      </c>
    </row>
    <row spans="1:5" r="8">
      <c t="s" s="3" r="A8">
        <v>449</v>
      </c>
      <c t="n" s="11" r="D8">
        <v>29.5</v>
      </c>
    </row>
    <row spans="1:5" r="9">
      <c t="s" s="3" r="A9">
        <v>450</v>
      </c>
    </row>
    <row spans="1:5" r="10">
      <c t="s" s="6" r="A10">
        <v>443</v>
      </c>
    </row>
    <row spans="1:5" r="11">
      <c t="s" s="3" r="A11">
        <v>444</v>
      </c>
      <c t="n" s="5" r="E11">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1</v>
      </c>
      <c t="s" s="2" r="B1">
        <v>27</v>
      </c>
      <c t="s" s="2" r="C1">
        <v>70</v>
      </c>
      <c t="s" s="2" r="D1">
        <v>70</v>
      </c>
    </row>
    <row spans="1:4" r="2">
      <c t="s" s="6" r="A2">
        <v>452</v>
      </c>
    </row>
    <row spans="1:4" r="3">
      <c t="s" s="3" r="A3">
        <v>453</v>
      </c>
      <c t="n" s="5" r="B3">
        <v>1</v>
      </c>
    </row>
    <row spans="1:4" r="4">
      <c t="s" s="3" r="A4">
        <v>454</v>
      </c>
      <c t="s" s="3" r="C4">
        <v>455</v>
      </c>
      <c t="s" s="3" r="D4">
        <v>4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57</v>
      </c>
      <c t="s" s="2" r="B1">
        <v>69</v>
      </c>
      <c t="s" s="2" r="D1">
        <v>1</v>
      </c>
    </row>
    <row spans="1:6" r="2">
      <c t="s" s="2" r="B2">
        <v>2</v>
      </c>
      <c t="s" s="2" r="C2">
        <v>70</v>
      </c>
      <c t="s" s="2" r="D2">
        <v>2</v>
      </c>
      <c t="s" s="2" r="E2">
        <v>70</v>
      </c>
      <c t="s" s="2" r="F2">
        <v>27</v>
      </c>
    </row>
    <row spans="1:6" r="3">
      <c t="s" s="6" r="A3">
        <v>458</v>
      </c>
    </row>
    <row spans="1:6" r="4">
      <c t="s" s="3" r="A4">
        <v>72</v>
      </c>
      <c t="n" s="7" r="B4">
        <v>20616</v>
      </c>
      <c t="n" s="7" r="C4">
        <v>15225</v>
      </c>
      <c t="n" s="7" r="D4">
        <v>27413</v>
      </c>
      <c t="n" s="7" r="E4">
        <v>41186</v>
      </c>
    </row>
    <row spans="1:6" r="5">
      <c t="s" s="3" r="A5">
        <v>459</v>
      </c>
      <c t="n" s="5" r="B5">
        <v>9331</v>
      </c>
      <c t="n" s="5" r="C5">
        <v>2559</v>
      </c>
      <c t="n" s="5" r="D5">
        <v>-5936</v>
      </c>
      <c t="n" s="5" r="E5">
        <v>-3458</v>
      </c>
    </row>
    <row spans="1:6" r="6">
      <c t="s" s="3" r="A6">
        <v>41</v>
      </c>
      <c t="n" s="5" r="B6">
        <v>9515400</v>
      </c>
      <c t="n" s="5" r="D6">
        <v>9515400</v>
      </c>
      <c t="n" s="7" r="F6">
        <v>3565741</v>
      </c>
    </row>
    <row spans="1:6" r="7">
      <c t="s" s="3" r="A7">
        <v>460</v>
      </c>
      <c t="n" s="5" r="B7">
        <v>9233197</v>
      </c>
      <c t="n" s="5" r="D7">
        <v>9233197</v>
      </c>
      <c t="n" s="7" r="F7">
        <v>2372699</v>
      </c>
    </row>
    <row spans="1:6" r="8">
      <c t="s" s="3" r="A8">
        <v>461</v>
      </c>
      <c t="n" s="5" r="B8">
        <v>154</v>
      </c>
      <c t="n" s="5" r="D8">
        <v>154</v>
      </c>
    </row>
    <row spans="1:6" r="9">
      <c t="s" s="3" r="A9">
        <v>435</v>
      </c>
    </row>
    <row spans="1:6" r="10">
      <c t="s" s="6" r="A10">
        <v>458</v>
      </c>
    </row>
    <row spans="1:6" r="11">
      <c t="s" s="3" r="A11">
        <v>72</v>
      </c>
      <c t="n" s="5" r="B11">
        <v>20616</v>
      </c>
      <c t="n" s="5" r="C11">
        <v>15225</v>
      </c>
      <c t="n" s="5" r="D11">
        <v>27413</v>
      </c>
      <c t="n" s="5" r="E11">
        <v>41186</v>
      </c>
    </row>
    <row spans="1:6" r="12">
      <c t="s" s="3" r="A12">
        <v>459</v>
      </c>
      <c t="n" s="5" r="B12">
        <v>11422</v>
      </c>
      <c t="n" s="5" r="C12">
        <v>5618</v>
      </c>
      <c t="n" s="5" r="D12">
        <v>1234</v>
      </c>
      <c t="n" s="5" r="E12">
        <v>5681</v>
      </c>
    </row>
    <row spans="1:6" r="13">
      <c t="s" s="3" r="A13">
        <v>262</v>
      </c>
    </row>
    <row spans="1:6" r="14">
      <c t="s" s="6" r="A14">
        <v>458</v>
      </c>
    </row>
    <row spans="1:6" r="15">
      <c t="s" s="3" r="A15">
        <v>72</v>
      </c>
      <c t="n" s="5" r="B15">
        <v>10037000</v>
      </c>
      <c t="n" s="5" r="C15">
        <v>2450000</v>
      </c>
      <c t="n" s="5" r="D15">
        <v>18728000</v>
      </c>
      <c t="n" s="5" r="E15">
        <v>7242000</v>
      </c>
    </row>
    <row spans="1:6" r="16">
      <c t="s" s="3" r="A16">
        <v>459</v>
      </c>
      <c t="n" s="5" r="B16">
        <v>3442000</v>
      </c>
      <c t="n" s="5" r="C16">
        <v>831000</v>
      </c>
      <c t="n" s="5" r="D16">
        <v>6496000</v>
      </c>
      <c t="n" s="5" r="E16">
        <v>2429000</v>
      </c>
    </row>
    <row spans="1:6" r="17">
      <c t="s" s="3" r="A17">
        <v>462</v>
      </c>
    </row>
    <row spans="1:6" r="18">
      <c t="s" s="6" r="A18">
        <v>458</v>
      </c>
    </row>
    <row spans="1:6" r="19">
      <c t="s" s="3" r="A19">
        <v>459</v>
      </c>
      <c t="n" s="5" r="B19">
        <v>-2091</v>
      </c>
      <c t="n" s="5" r="C19">
        <v>-3059</v>
      </c>
      <c t="n" s="5" r="D19">
        <v>-7170</v>
      </c>
      <c t="n" s="5" r="E19">
        <v>-9139</v>
      </c>
    </row>
    <row spans="1:6" r="20">
      <c t="s" s="3" r="A20">
        <v>41</v>
      </c>
      <c t="n" s="5" r="B20">
        <v>9461985</v>
      </c>
      <c t="n" s="5" r="D20">
        <v>9461985</v>
      </c>
    </row>
    <row spans="1:6" r="21">
      <c t="s" s="3" r="A21">
        <v>460</v>
      </c>
      <c t="n" s="5" r="B21">
        <v>9233197</v>
      </c>
      <c t="n" s="5" r="D21">
        <v>9233197</v>
      </c>
    </row>
    <row spans="1:6" r="22">
      <c t="s" s="3" r="A22">
        <v>463</v>
      </c>
    </row>
    <row spans="1:6" r="23">
      <c t="s" s="6" r="A23">
        <v>458</v>
      </c>
    </row>
    <row spans="1:6" r="24">
      <c t="s" s="3" r="A24">
        <v>72</v>
      </c>
      <c t="n" s="5" r="B24">
        <v>10057616</v>
      </c>
      <c t="n" s="5" r="C24">
        <v>2465225</v>
      </c>
      <c t="n" s="5" r="D24">
        <v>18755413</v>
      </c>
      <c t="n" s="5" r="E24">
        <v>7283186</v>
      </c>
    </row>
    <row spans="1:6" r="25">
      <c t="s" s="3" r="A25">
        <v>459</v>
      </c>
      <c t="n" s="5" r="B25">
        <v>3451331</v>
      </c>
      <c t="n" s="5" r="C25">
        <v>833559</v>
      </c>
      <c t="n" s="5" r="D25">
        <v>6490064</v>
      </c>
      <c t="n" s="5" r="E25">
        <v>2425542</v>
      </c>
    </row>
    <row spans="1:6" r="26">
      <c t="s" s="3" r="A26">
        <v>41</v>
      </c>
      <c t="n" s="5" r="B26">
        <v>158412400</v>
      </c>
      <c t="n" s="5" r="D26">
        <v>158412400</v>
      </c>
    </row>
    <row spans="1:6" r="27">
      <c t="s" s="3" r="A27">
        <v>460</v>
      </c>
      <c t="n" s="5" r="B27">
        <v>9233197</v>
      </c>
      <c t="n" s="5" r="D27">
        <v>9233197</v>
      </c>
    </row>
    <row spans="1:6" r="28">
      <c t="s" s="3" r="A28">
        <v>461</v>
      </c>
      <c t="n" s="5" r="B28">
        <v>32247154</v>
      </c>
      <c t="n" s="5" r="D28">
        <v>32247154</v>
      </c>
    </row>
    <row spans="1:6" r="29">
      <c t="s" s="3" r="A29">
        <v>464</v>
      </c>
    </row>
    <row spans="1:6" r="30">
      <c t="s" s="6" r="A30">
        <v>458</v>
      </c>
    </row>
    <row spans="1:6" r="31">
      <c t="s" s="3" r="A31">
        <v>41</v>
      </c>
      <c t="n" s="5" r="B31">
        <v>53415</v>
      </c>
      <c t="n" s="5" r="D31">
        <v>53415</v>
      </c>
    </row>
    <row spans="1:6" r="32">
      <c t="s" s="3" r="A32">
        <v>461</v>
      </c>
      <c t="n" s="5" r="B32">
        <v>154</v>
      </c>
      <c t="n" s="5" r="D32">
        <v>154</v>
      </c>
    </row>
    <row spans="1:6" r="33">
      <c t="s" s="3" r="A33">
        <v>465</v>
      </c>
    </row>
    <row spans="1:6" r="34">
      <c t="s" s="6" r="A34">
        <v>458</v>
      </c>
    </row>
    <row spans="1:6" r="35">
      <c t="s" s="3" r="A35">
        <v>41</v>
      </c>
      <c t="n" s="5" r="B35">
        <v>148897000</v>
      </c>
      <c t="n" s="5" r="D35">
        <v>148897000</v>
      </c>
    </row>
    <row spans="1:6" r="36">
      <c t="s" s="3" r="A36">
        <v>461</v>
      </c>
      <c t="n" s="5" r="B36">
        <v>32247000</v>
      </c>
      <c t="n" s="5" r="D36">
        <v>32247000</v>
      </c>
    </row>
    <row spans="1:6" r="37">
      <c t="s" s="3" r="A37">
        <v>466</v>
      </c>
    </row>
    <row spans="1:6" r="38">
      <c t="s" s="6" r="A38">
        <v>458</v>
      </c>
    </row>
    <row spans="1:6" r="39">
      <c t="s" s="3" r="A39">
        <v>72</v>
      </c>
      <c t="n" s="5" r="B39">
        <v>-10037000</v>
      </c>
      <c t="n" s="5" r="C39">
        <v>-2450000</v>
      </c>
      <c t="n" s="5" r="D39">
        <v>-18728000</v>
      </c>
      <c t="n" s="5" r="E39">
        <v>-7242000</v>
      </c>
    </row>
    <row spans="1:6" r="40">
      <c t="s" s="3" r="A40">
        <v>459</v>
      </c>
      <c t="n" s="5" r="B40">
        <v>-3442000</v>
      </c>
      <c t="n" s="7" r="C40">
        <v>-831000</v>
      </c>
      <c t="n" s="5" r="D40">
        <v>-6496000</v>
      </c>
      <c t="n" s="7" r="E40">
        <v>-2429000</v>
      </c>
    </row>
    <row spans="1:6" r="41">
      <c t="s" s="3" r="A41">
        <v>41</v>
      </c>
      <c t="n" s="5" r="B41">
        <v>-148897000</v>
      </c>
      <c t="n" s="5" r="D41">
        <v>-148897000</v>
      </c>
    </row>
    <row spans="1:6" r="42">
      <c t="s" s="3" r="A42">
        <v>461</v>
      </c>
      <c t="n" s="7" r="B42">
        <v>-32247000</v>
      </c>
      <c t="n" s="7" r="D42">
        <v>-3224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9</v>
      </c>
      <c t="s" s="2" r="D1">
        <v>1</v>
      </c>
    </row>
    <row spans="1:5" r="2">
      <c t="s" s="2" r="B2">
        <v>2</v>
      </c>
      <c t="s" s="2" r="C2">
        <v>70</v>
      </c>
      <c t="s" s="2" r="D2">
        <v>2</v>
      </c>
      <c t="s" s="2" r="E2">
        <v>70</v>
      </c>
    </row>
    <row spans="1:5" r="3">
      <c t="s" s="6" r="A3">
        <v>467</v>
      </c>
    </row>
    <row spans="1:5" r="4">
      <c t="s" s="3" r="A4">
        <v>468</v>
      </c>
      <c t="n" s="7" r="B4">
        <v>9331</v>
      </c>
      <c t="n" s="7" r="C4">
        <v>2559</v>
      </c>
      <c t="n" s="7" r="D4">
        <v>-5936</v>
      </c>
      <c t="n" s="7" r="E4">
        <v>-3458</v>
      </c>
    </row>
    <row spans="1:5" r="5">
      <c t="s" s="3" r="A5">
        <v>105</v>
      </c>
      <c t="n" s="5" r="B5">
        <v>-1736</v>
      </c>
      <c t="n" s="5" r="C5">
        <v>-1451</v>
      </c>
      <c t="n" s="5" r="D5">
        <v>-4582</v>
      </c>
      <c t="n" s="5" r="E5">
        <v>-4782</v>
      </c>
    </row>
    <row spans="1:5" r="6">
      <c t="s" s="3" r="A6">
        <v>78</v>
      </c>
      <c t="n" s="5" r="B6">
        <v>-971</v>
      </c>
      <c t="n" s="5" r="C6">
        <v>-820</v>
      </c>
      <c t="n" s="5" r="D6">
        <v>-2935</v>
      </c>
      <c t="n" s="5" r="E6">
        <v>-4920</v>
      </c>
    </row>
    <row spans="1:5" r="7">
      <c t="s" s="3" r="A7">
        <v>77</v>
      </c>
      <c t="n" s="5" r="E7">
        <v>60505</v>
      </c>
    </row>
    <row spans="1:5" r="8">
      <c t="s" s="3" r="A8">
        <v>469</v>
      </c>
      <c t="n" s="5" r="B8">
        <v>-4090</v>
      </c>
      <c t="n" s="5" r="C8">
        <v>-1816</v>
      </c>
      <c t="n" s="5" r="D8">
        <v>-10547</v>
      </c>
      <c t="n" s="5" r="E8">
        <v>-5496</v>
      </c>
    </row>
    <row spans="1:5" r="9">
      <c t="s" s="3" r="A9">
        <v>83</v>
      </c>
      <c t="n" s="5" r="B9">
        <v>190</v>
      </c>
      <c t="n" s="5" r="C9">
        <v>605</v>
      </c>
      <c t="n" s="5" r="D9">
        <v>4697</v>
      </c>
      <c t="n" s="5" r="E9">
        <v>1871</v>
      </c>
    </row>
    <row spans="1:5" r="10">
      <c t="s" s="3" r="A10">
        <v>470</v>
      </c>
      <c t="n" s="5" r="B10">
        <v>19046</v>
      </c>
      <c t="n" s="5" r="C10">
        <v>-3999</v>
      </c>
      <c t="n" s="5" r="D10">
        <v>570178</v>
      </c>
      <c t="n" s="5" r="E10">
        <v>-65747</v>
      </c>
    </row>
    <row spans="1:5" r="11">
      <c t="s" s="3" r="A11">
        <v>471</v>
      </c>
      <c t="n" s="5" r="C11">
        <v>-23116</v>
      </c>
      <c t="n" s="5" r="D11">
        <v>92990</v>
      </c>
      <c t="n" s="5" r="E11">
        <v>-12091</v>
      </c>
    </row>
    <row spans="1:5" r="12">
      <c t="s" s="3" r="A12">
        <v>86</v>
      </c>
      <c t="n" s="5" r="B12">
        <v>-16331</v>
      </c>
      <c t="n" s="5" r="C12">
        <v>-851</v>
      </c>
      <c t="n" s="5" r="D12">
        <v>760074</v>
      </c>
      <c t="n" s="5" r="E12">
        <v>-2113</v>
      </c>
    </row>
    <row spans="1:5" r="13">
      <c t="s" s="3" r="A13">
        <v>87</v>
      </c>
      <c t="n" s="5" r="B13">
        <v>5</v>
      </c>
      <c t="n" s="5" r="C13">
        <v>10</v>
      </c>
      <c t="n" s="5" r="D13">
        <v>112</v>
      </c>
      <c t="n" s="5" r="E13">
        <v>34</v>
      </c>
    </row>
    <row spans="1:5" r="14">
      <c t="s" s="3" r="A14">
        <v>88</v>
      </c>
      <c t="n" s="7" r="B14">
        <v>5444</v>
      </c>
      <c t="n" s="7" r="C14">
        <v>-28879</v>
      </c>
      <c t="n" s="7" r="D14">
        <v>1404051</v>
      </c>
      <c t="n" s="7" r="E14">
        <v>-361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9</v>
      </c>
      <c t="s" s="2" r="D1">
        <v>1</v>
      </c>
    </row>
    <row spans="1:5" r="2">
      <c t="s" s="2" r="B2">
        <v>2</v>
      </c>
      <c t="s" s="2" r="C2">
        <v>70</v>
      </c>
      <c t="s" s="2" r="D2">
        <v>2</v>
      </c>
      <c t="s" s="2" r="E2">
        <v>70</v>
      </c>
    </row>
    <row spans="1:5" r="3">
      <c t="s" s="6" r="A3">
        <v>94</v>
      </c>
    </row>
    <row spans="1:5" r="4">
      <c t="s" s="3" r="A4">
        <v>95</v>
      </c>
      <c t="n" s="7" r="B4">
        <v>3789</v>
      </c>
      <c t="n" s="7" r="C4">
        <v>-19295</v>
      </c>
      <c t="n" s="7" r="D4">
        <v>871702</v>
      </c>
      <c t="n" s="7" r="E4">
        <v>-21786</v>
      </c>
    </row>
    <row spans="1:5" r="5">
      <c t="s" s="6" r="A5">
        <v>96</v>
      </c>
    </row>
    <row spans="1:5" r="6">
      <c t="s" s="3" r="A6">
        <v>97</v>
      </c>
      <c t="n" s="5" r="C6">
        <v>-114</v>
      </c>
      <c t="n" s="5" r="D6">
        <v>-221</v>
      </c>
      <c t="n" s="5" r="E6">
        <v>-484</v>
      </c>
    </row>
    <row spans="1:5" r="7">
      <c t="s" s="3" r="A7">
        <v>98</v>
      </c>
      <c t="n" s="5" r="B7">
        <v>247</v>
      </c>
      <c t="n" s="5" r="C7">
        <v>327</v>
      </c>
      <c t="n" s="5" r="D7">
        <v>811</v>
      </c>
      <c t="n" s="5" r="E7">
        <v>980</v>
      </c>
    </row>
    <row spans="1:5" r="8">
      <c t="s" s="3" r="A8">
        <v>99</v>
      </c>
      <c t="n" s="5" r="D8">
        <v>-1839</v>
      </c>
    </row>
    <row spans="1:5" r="9">
      <c t="s" s="3" r="A9">
        <v>100</v>
      </c>
      <c t="n" s="5" r="B9">
        <v>247</v>
      </c>
      <c t="n" s="5" r="C9">
        <v>213</v>
      </c>
      <c t="n" s="5" r="D9">
        <v>-1249</v>
      </c>
      <c t="n" s="5" r="E9">
        <v>496</v>
      </c>
    </row>
    <row spans="1:5" r="10">
      <c t="s" s="3" r="A10">
        <v>101</v>
      </c>
      <c t="n" s="7" r="B10">
        <v>4036</v>
      </c>
      <c t="n" s="7" r="C10">
        <v>-19082</v>
      </c>
      <c t="n" s="7" r="D10">
        <v>870453</v>
      </c>
      <c t="n" s="7" r="E10">
        <v>-21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0</v>
      </c>
    </row>
    <row spans="1:3" r="3">
      <c t="s" s="6" r="A3">
        <v>103</v>
      </c>
    </row>
    <row spans="1:3" r="4">
      <c t="s" s="3" r="A4">
        <v>95</v>
      </c>
      <c t="n" s="7" r="B4">
        <v>871702</v>
      </c>
      <c t="n" s="7" r="C4">
        <v>-21786</v>
      </c>
    </row>
    <row spans="1:3" r="5">
      <c t="s" s="6" r="A5">
        <v>104</v>
      </c>
    </row>
    <row spans="1:3" r="6">
      <c t="s" s="3" r="A6">
        <v>78</v>
      </c>
      <c t="n" s="5" r="B6">
        <v>2935</v>
      </c>
      <c t="n" s="5" r="C6">
        <v>4920</v>
      </c>
    </row>
    <row spans="1:3" r="7">
      <c t="s" s="3" r="A7">
        <v>105</v>
      </c>
      <c t="n" s="5" r="B7">
        <v>4582</v>
      </c>
      <c t="n" s="5" r="C7">
        <v>4782</v>
      </c>
    </row>
    <row spans="1:3" r="8">
      <c t="s" s="3" r="A8">
        <v>106</v>
      </c>
      <c t="n" s="5" r="C8">
        <v>-1200</v>
      </c>
    </row>
    <row spans="1:3" r="9">
      <c t="s" s="3" r="A9">
        <v>84</v>
      </c>
      <c t="n" s="5" r="B9">
        <v>-570178</v>
      </c>
      <c t="n" s="5" r="C9">
        <v>65747</v>
      </c>
    </row>
    <row spans="1:3" r="10">
      <c t="s" s="3" r="A10">
        <v>107</v>
      </c>
      <c t="n" s="5" r="B10">
        <v>-92990</v>
      </c>
      <c t="n" s="5" r="C10">
        <v>12091</v>
      </c>
    </row>
    <row spans="1:3" r="11">
      <c t="s" s="3" r="A11">
        <v>86</v>
      </c>
      <c t="n" s="5" r="B11">
        <v>-760074</v>
      </c>
      <c t="n" s="5" r="C11">
        <v>2113</v>
      </c>
    </row>
    <row spans="1:3" r="12">
      <c t="s" s="3" r="A12">
        <v>108</v>
      </c>
      <c t="n" s="5" r="B12">
        <v>533626</v>
      </c>
      <c t="n" s="5" r="C12">
        <v>-26406</v>
      </c>
    </row>
    <row spans="1:3" r="13">
      <c t="s" s="3" r="A13">
        <v>87</v>
      </c>
      <c t="n" s="5" r="B13">
        <v>112</v>
      </c>
      <c t="n" s="5" r="C13">
        <v>-2565</v>
      </c>
    </row>
    <row spans="1:3" r="14">
      <c t="s" s="6" r="A14">
        <v>109</v>
      </c>
    </row>
    <row spans="1:3" r="15">
      <c t="s" s="3" r="A15">
        <v>110</v>
      </c>
      <c t="n" s="5" r="B15">
        <v>7954</v>
      </c>
      <c t="n" s="5" r="C15">
        <v>904</v>
      </c>
    </row>
    <row spans="1:3" r="16">
      <c t="s" s="3" r="A16">
        <v>111</v>
      </c>
      <c t="n" s="5" r="B16">
        <v>-2702</v>
      </c>
      <c t="n" s="5" r="C16">
        <v>11826</v>
      </c>
    </row>
    <row spans="1:3" r="17">
      <c t="s" s="3" r="A17">
        <v>112</v>
      </c>
      <c t="n" s="5" r="B17">
        <v>-5033</v>
      </c>
      <c t="n" s="5" r="C17">
        <v>51626</v>
      </c>
    </row>
    <row spans="1:3" r="18">
      <c t="s" s="6" r="A18">
        <v>113</v>
      </c>
    </row>
    <row spans="1:3" r="19">
      <c t="s" s="3" r="A19">
        <v>114</v>
      </c>
      <c t="n" s="5" r="B19">
        <v>-154</v>
      </c>
      <c t="n" s="5" r="C19">
        <v>-2616</v>
      </c>
    </row>
    <row spans="1:3" r="20">
      <c t="s" s="3" r="A20">
        <v>115</v>
      </c>
      <c t="n" s="5" r="B20">
        <v>155444</v>
      </c>
    </row>
    <row spans="1:3" r="21">
      <c t="s" s="3" r="A21">
        <v>116</v>
      </c>
      <c t="n" s="5" r="B21">
        <v>164458</v>
      </c>
    </row>
    <row spans="1:3" r="22">
      <c t="s" s="3" r="A22">
        <v>117</v>
      </c>
      <c t="n" s="5" r="B22">
        <v>-5000000</v>
      </c>
    </row>
    <row spans="1:3" r="23">
      <c t="s" s="3" r="A23">
        <v>118</v>
      </c>
      <c t="n" s="5" r="B23">
        <v>453</v>
      </c>
      <c t="n" s="5" r="C23">
        <v>112</v>
      </c>
    </row>
    <row spans="1:3" r="24">
      <c t="s" s="3" r="A24">
        <v>119</v>
      </c>
      <c t="n" s="5" r="B24">
        <v>-4990687</v>
      </c>
      <c t="n" s="5" r="C24">
        <v>-2504</v>
      </c>
    </row>
    <row spans="1:3" r="25">
      <c t="s" s="6" r="A25">
        <v>120</v>
      </c>
    </row>
    <row spans="1:3" r="26">
      <c t="s" s="3" r="A26">
        <v>121</v>
      </c>
      <c t="n" s="5" r="C26">
        <v>697309</v>
      </c>
    </row>
    <row spans="1:3" r="27">
      <c t="s" s="3" r="A27">
        <v>122</v>
      </c>
      <c t="n" s="5" r="B27">
        <v>200000</v>
      </c>
      <c t="n" s="5" r="C27">
        <v>40000</v>
      </c>
    </row>
    <row spans="1:3" r="28">
      <c t="s" s="3" r="A28">
        <v>123</v>
      </c>
      <c t="n" s="5" r="B28">
        <v>4400000</v>
      </c>
    </row>
    <row spans="1:3" r="29">
      <c t="s" s="3" r="A29">
        <v>124</v>
      </c>
      <c t="n" s="5" r="C29">
        <v>-40000</v>
      </c>
    </row>
    <row spans="1:3" r="30">
      <c t="s" s="3" r="A30">
        <v>125</v>
      </c>
      <c t="n" s="5" r="C30">
        <v>30158</v>
      </c>
    </row>
    <row spans="1:3" r="31">
      <c t="s" s="3" r="A31">
        <v>126</v>
      </c>
      <c t="n" s="5" r="C31">
        <v>-182192</v>
      </c>
    </row>
    <row spans="1:3" r="32">
      <c t="s" s="3" r="A32">
        <v>127</v>
      </c>
      <c t="n" s="5" r="B32">
        <v>-318</v>
      </c>
      <c t="n" s="5" r="C32">
        <v>4178</v>
      </c>
    </row>
    <row spans="1:3" r="33">
      <c t="s" s="3" r="A33">
        <v>128</v>
      </c>
      <c t="n" s="5" r="B33">
        <v>4599682</v>
      </c>
      <c t="n" s="5" r="C33">
        <v>549453</v>
      </c>
    </row>
    <row spans="1:3" r="34">
      <c t="s" s="3" r="A34">
        <v>129</v>
      </c>
      <c t="n" s="5" r="B34">
        <v>-396038</v>
      </c>
      <c t="n" s="5" r="C34">
        <v>598575</v>
      </c>
    </row>
    <row spans="1:3" r="35">
      <c t="s" s="3" r="A35">
        <v>130</v>
      </c>
      <c t="n" s="5" r="B35">
        <v>655079</v>
      </c>
      <c t="n" s="5" r="C35">
        <v>44809</v>
      </c>
    </row>
    <row spans="1:3" r="36">
      <c t="s" s="3" r="A36">
        <v>131</v>
      </c>
      <c t="n" s="7" r="B36">
        <v>259041</v>
      </c>
      <c t="n" s="7" r="C36">
        <v>643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9"/>
    <col customWidth="1" max="5" min="5" width="27"/>
    <col customWidth="1" max="6" min="6" width="41"/>
    <col customWidth="1" max="7" min="7" width="40"/>
    <col customWidth="1" max="8" min="8" width="12"/>
  </cols>
  <sheetData>
    <row spans="1:8" r="1">
      <c t="s" s="1" r="A1">
        <v>132</v>
      </c>
      <c t="s" s="2" r="B1">
        <v>22</v>
      </c>
      <c t="s" s="2" r="C1">
        <v>24</v>
      </c>
      <c t="s" s="2" r="D1">
        <v>25</v>
      </c>
      <c t="s" s="2" r="E1">
        <v>133</v>
      </c>
      <c t="s" s="2" r="F1">
        <v>134</v>
      </c>
      <c t="s" s="2" r="G1">
        <v>135</v>
      </c>
      <c t="s" s="2" r="H1">
        <v>136</v>
      </c>
    </row>
    <row spans="1:8" r="2">
      <c t="s" s="3" r="A2">
        <v>137</v>
      </c>
      <c t="n" s="7" r="B2">
        <v>262</v>
      </c>
      <c t="n" s="7" r="C2">
        <v>25</v>
      </c>
      <c t="n" s="7" r="D2">
        <v>746</v>
      </c>
      <c t="n" s="7" r="E2">
        <v>3537848</v>
      </c>
      <c t="n" s="7" r="F2">
        <v>8905</v>
      </c>
      <c t="n" s="7" r="G2">
        <v>-399567</v>
      </c>
      <c t="n" s="7" r="H2">
        <v>3148219</v>
      </c>
    </row>
    <row spans="1:8" r="3">
      <c t="s" s="6" r="A3">
        <v>138</v>
      </c>
    </row>
    <row spans="1:8" r="4">
      <c t="s" s="3" r="A4">
        <v>95</v>
      </c>
      <c t="n" s="5" r="G4">
        <v>871702</v>
      </c>
      <c t="n" s="5" r="H4">
        <v>871702</v>
      </c>
    </row>
    <row spans="1:8" r="5">
      <c t="s" s="3" r="A5">
        <v>139</v>
      </c>
      <c t="n" s="5" r="F5">
        <v>-1249</v>
      </c>
      <c t="n" s="5" r="H5">
        <v>-1249</v>
      </c>
    </row>
    <row spans="1:8" r="6">
      <c t="s" s="3" r="A6">
        <v>105</v>
      </c>
      <c t="n" s="5" r="E6">
        <v>4002</v>
      </c>
      <c t="n" s="5" r="H6">
        <v>4002</v>
      </c>
    </row>
    <row spans="1:8" r="7">
      <c t="s" s="3" r="A7">
        <v>140</v>
      </c>
      <c t="n" s="5" r="D7">
        <v>1</v>
      </c>
      <c t="n" s="5" r="E7">
        <v>1976</v>
      </c>
      <c t="n" s="5" r="H7">
        <v>1977</v>
      </c>
    </row>
    <row spans="1:8" r="8">
      <c t="s" s="3" r="A8">
        <v>141</v>
      </c>
      <c t="n" s="5" r="D8">
        <v>783</v>
      </c>
      <c t="n" s="5" r="E8">
        <v>4399217</v>
      </c>
      <c t="n" s="5" r="H8">
        <v>4400000</v>
      </c>
    </row>
    <row spans="1:8" r="9">
      <c t="s" s="3" r="A9">
        <v>142</v>
      </c>
      <c t="n" s="5" r="E9">
        <v>-73</v>
      </c>
      <c t="n" s="5" r="H9">
        <v>-73</v>
      </c>
    </row>
    <row spans="1:8" r="10">
      <c t="s" s="3" r="A10">
        <v>143</v>
      </c>
      <c t="n" s="7" r="B10">
        <v>262</v>
      </c>
      <c t="n" s="7" r="C10">
        <v>25</v>
      </c>
      <c t="n" s="7" r="D10">
        <v>1530</v>
      </c>
      <c t="n" s="7" r="E10">
        <v>7942970</v>
      </c>
      <c t="n" s="7" r="F10">
        <v>7656</v>
      </c>
      <c t="n" s="7" r="G10">
        <v>472135</v>
      </c>
      <c t="n" s="7" r="H10">
        <v>84245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4</v>
      </c>
      <c t="s" s="2" r="B1">
        <v>1</v>
      </c>
    </row>
    <row spans="1:2" r="2">
      <c t="s" s="2" r="B2">
        <v>2</v>
      </c>
    </row>
    <row spans="1:2" r="3">
      <c t="s" s="6" r="A3">
        <v>144</v>
      </c>
    </row>
    <row spans="1:2" r="4">
      <c t="s" s="3" r="A4">
        <v>144</v>
      </c>
      <c t="s" s="3"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6</v>
      </c>
      <c t="s" s="2" r="B1">
        <v>1</v>
      </c>
    </row>
    <row spans="1:2" r="2">
      <c t="s" s="2" r="B2">
        <v>2</v>
      </c>
    </row>
    <row spans="1:2" r="3">
      <c t="s" s="6" r="A3">
        <v>147</v>
      </c>
    </row>
    <row spans="1:2" r="4">
      <c t="s" s="3" r="A4">
        <v>147</v>
      </c>
      <c t="s" s="3"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Condensed Combined Statement of</vt:lpstr>
      <vt:lpstr>Basis of Presentation</vt:lpstr>
      <vt:lpstr>Earnings (loss) per Share</vt:lpstr>
      <vt:lpstr>Assets and Liabilities Measured</vt:lpstr>
      <vt:lpstr>Investments in Available-for-Sa</vt:lpstr>
      <vt:lpstr>Investment in Charter Accounted</vt:lpstr>
      <vt:lpstr>Goodwill and Other Intangible A</vt:lpstr>
      <vt:lpstr>Debt</vt:lpstr>
      <vt:lpstr>Stockholders' Equity</vt:lpstr>
      <vt:lpstr>Stock-Based Compensation</vt:lpstr>
      <vt:lpstr>Commitments and Contingencies</vt:lpstr>
      <vt:lpstr>Segment Information</vt:lpstr>
      <vt:lpstr>Earnings (Loss) per Share (Tabl</vt:lpstr>
      <vt:lpstr>Assets and Liabilities Measur20</vt:lpstr>
      <vt:lpstr>Investments in Available-for-21</vt:lpstr>
      <vt:lpstr>Investment in Charter Account22</vt:lpstr>
      <vt:lpstr>Goodwill and Other Intangible23</vt:lpstr>
      <vt:lpstr>Stock-Based Compensation (Table</vt:lpstr>
      <vt:lpstr>Segment Information (Tables)</vt:lpstr>
      <vt:lpstr>Basis of Presentation (Details)</vt:lpstr>
      <vt:lpstr>Earnings per Share (EPS) (Detai</vt:lpstr>
      <vt:lpstr>Assets and Liabilities Measur28</vt:lpstr>
      <vt:lpstr>Assets and Liabilities Measur29</vt:lpstr>
      <vt:lpstr>Investments in Available-for-30</vt:lpstr>
      <vt:lpstr>Investments in Affiliates Accou</vt:lpstr>
      <vt:lpstr>Investments in Affiliates Acc32</vt:lpstr>
      <vt:lpstr>Investments in Affiliates Acc33</vt:lpstr>
      <vt:lpstr>Goodwill and Other Intangible34</vt:lpstr>
      <vt:lpstr>Debt (Details)</vt:lpstr>
      <vt:lpstr>Stockholders' Equity (Details)</vt:lpstr>
      <vt:lpstr>Stock-Based Compensation (Detai</vt:lpstr>
      <vt:lpstr>Stock-Based Compensation (Det38</vt:lpstr>
      <vt:lpstr>Stock-Based Compensation (Det39</vt:lpstr>
      <vt:lpstr>Commitments and Contingencies (</vt:lpstr>
      <vt:lpstr>Commitments and Contingencies41</vt:lpstr>
      <vt:lpstr>Commitments and Contingencies42</vt:lpstr>
      <vt:lpstr>Segment Information (Details)</vt:lpstr>
      <vt:lpstr>Segment Information (Detail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5:09Z</dcterms:created>
  <dcterms:modified xmlns:dcterms="http://purl.org/dc/terms/" xmlns:xsi="http://www.w3.org/2001/XMLSchema-instance" xsi:type="dcterms:W3CDTF">2016-11-04T16:15:09Z</dcterms:modified>
  <dc:title xmlns:dc="http://purl.org/dc/elements/1.1/">Untitled</dc:title>
  <dc:description xmlns:dc="http://purl.org/dc/elements/1.1/"/>
  <dc:subject xmlns:dc="http://purl.org/dc/elements/1.1/"/>
  <cp:keywords/>
  <cp:category/>
</cp:coreProperties>
</file>